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Stockholders' Equ" sheetId="5" r:id="rId5"/>
    <s:sheet name="Statements of Cash Flows (Unaud" sheetId="6" r:id="rId6"/>
    <s:sheet name="Basis of Presentation, Organiza" sheetId="7" r:id="rId7"/>
    <s:sheet name="Convertible Promissory Notes" sheetId="8" r:id="rId8"/>
    <s:sheet name="TCA Global Credit Master Fund L" sheetId="9" r:id="rId9"/>
    <s:sheet name="Commitments and Contingencies" sheetId="10" r:id="rId10"/>
    <s:sheet name="Stockholder's Equity" sheetId="11" r:id="rId11"/>
    <s:sheet name="Related Party Transactions" sheetId="12" r:id="rId12"/>
    <s:sheet name="Net Income (Loss) Per Share" sheetId="13" r:id="rId13"/>
    <s:sheet name="Subsequent Events" sheetId="14" r:id="rId14"/>
    <s:sheet name="Basis of Presentation, Organi15" sheetId="15" r:id="rId15"/>
    <s:sheet name="Convertible Promissory Notes (T" sheetId="16" r:id="rId16"/>
    <s:sheet name="TCA Global Credit Master Fund17" sheetId="17" r:id="rId17"/>
    <s:sheet name="Commitments and Contingencies (" sheetId="18" r:id="rId18"/>
    <s:sheet name="Net Income (Loss) Per Share (Ta" sheetId="19" r:id="rId19"/>
    <s:sheet name="Basis of Presentation, Organi20" sheetId="20" r:id="rId20"/>
    <s:sheet name="Convertible Promissory Notes (D" sheetId="21" r:id="rId21"/>
    <s:sheet name="Convertible Promissory Notes 22" sheetId="22" r:id="rId22"/>
    <s:sheet name="TCA Global Credit Master Fund23" sheetId="23" r:id="rId23"/>
    <s:sheet name="TCA Global Credit Master Fund24" sheetId="24" r:id="rId24"/>
    <s:sheet name="Commitments and Contingencies25" sheetId="25" r:id="rId25"/>
    <s:sheet name="Stockholder's Equity (Details N" sheetId="26" r:id="rId26"/>
    <s:sheet name="Related Party Transactions (Det" sheetId="27" r:id="rId27"/>
    <s:sheet name="Net Income (Loss) Per Share (De" sheetId="28" r:id="rId28"/>
  </s:sheets>
  <s:definedNames/>
  <s:calcPr calcId="124519" calcMode="auto" fullCalcOnLoad="1"/>
</s:workbook>
</file>

<file path=xl/sharedStrings.xml><?xml version="1.0" encoding="utf-8"?>
<sst xmlns="http://schemas.openxmlformats.org/spreadsheetml/2006/main" uniqueCount="315">
  <si>
    <t>Document and Entity Information - shares</t>
  </si>
  <si>
    <t>3 Months Ended</t>
  </si>
  <si>
    <t>Apr. 30, 2016</t>
  </si>
  <si>
    <t>Jun. 13, 2016</t>
  </si>
  <si>
    <t>Document and Entity Information:</t>
  </si>
  <si>
    <t>Entity Registrant Name</t>
  </si>
  <si>
    <t>Artec Global Media, Inc.</t>
  </si>
  <si>
    <t>Entity Central Index Key</t>
  </si>
  <si>
    <t>Document Type</t>
  </si>
  <si>
    <t>10-Q</t>
  </si>
  <si>
    <t>Document Period End Date</t>
  </si>
  <si>
    <t>Apr. 30,
		2016</t>
  </si>
  <si>
    <t>Amendment Flag</t>
  </si>
  <si>
    <t>false</t>
  </si>
  <si>
    <t>Current Fiscal Year End Date</t>
  </si>
  <si>
    <t>--01-31</t>
  </si>
  <si>
    <t>Entity Current Reporting Status</t>
  </si>
  <si>
    <t>No</t>
  </si>
  <si>
    <t>Entity Voluntary Filers</t>
  </si>
  <si>
    <t>Entity Well-known Seasoned Issuer</t>
  </si>
  <si>
    <t>Yes</t>
  </si>
  <si>
    <t>Entity Filer Category</t>
  </si>
  <si>
    <t>Smaller Reporting Company</t>
  </si>
  <si>
    <t>Entity Common Stock, Shares Outstanding</t>
  </si>
  <si>
    <t>Document Fiscal Period Focus</t>
  </si>
  <si>
    <t>Q1</t>
  </si>
  <si>
    <t>Document Fiscal Year Focus</t>
  </si>
  <si>
    <t>Balance Sheets - USD ($)</t>
  </si>
  <si>
    <t>Jan. 31, 2016</t>
  </si>
  <si>
    <t>Current Assets</t>
  </si>
  <si>
    <t>Cash</t>
  </si>
  <si>
    <t>Accounts receivable</t>
  </si>
  <si>
    <t xml:space="preserve"> </t>
  </si>
  <si>
    <t>Total current assets</t>
  </si>
  <si>
    <t>Deposits</t>
  </si>
  <si>
    <t>Total assets</t>
  </si>
  <si>
    <t>Current Liabilities</t>
  </si>
  <si>
    <t>Accounts payable &amp; accrued expenses</t>
  </si>
  <si>
    <t>Interest payable</t>
  </si>
  <si>
    <t>Senior secured revolving credit facility, net of discount of $42,056 and $111,988</t>
  </si>
  <si>
    <t>Debentures, net of discount of $16,460 and $22,711</t>
  </si>
  <si>
    <t>Convertible notes - net of discount of $176,399 and $45,419</t>
  </si>
  <si>
    <t>Common stock liability</t>
  </si>
  <si>
    <t>Total Current Liabilities</t>
  </si>
  <si>
    <t>Long-term Liabilities:</t>
  </si>
  <si>
    <t>Convertible notes - net of discount of $16,667 and $0</t>
  </si>
  <si>
    <t>Total long-term liabilities</t>
  </si>
  <si>
    <t>Total liabilities</t>
  </si>
  <si>
    <t>Stockholders' Equity (Deficit)</t>
  </si>
  <si>
    <t>Preferred stock, $0.001 par value 10,000,000 shares authorized; issued and outstanding, none.</t>
  </si>
  <si>
    <t>Common stock, $0.001 par value 750,000,000 shares authorized; issued and outstanding 699,217,523 and 445,555,447 at April 30, 2016 and January 31, 2016, respectively.</t>
  </si>
  <si>
    <t>Additional paid-in-capital</t>
  </si>
  <si>
    <t>Accumulated deficit</t>
  </si>
  <si>
    <t>Total stockholders' equity (deficit)</t>
  </si>
  <si>
    <t>Total liabilities and stockholders' equity (deficit)</t>
  </si>
  <si>
    <t>Balance Sheets (Parenthetical) - USD ($)</t>
  </si>
  <si>
    <t>Current Liabilities:</t>
  </si>
  <si>
    <t>Senior secured revolving credit facility, net of discount</t>
  </si>
  <si>
    <t>Debentures, net of discount</t>
  </si>
  <si>
    <t>Convertible notes - net of discount, Current</t>
  </si>
  <si>
    <t>Convertible notes - net of discount, Non Current</t>
  </si>
  <si>
    <t>Stockholders' Equity</t>
  </si>
  <si>
    <t>Preferred stock, par value</t>
  </si>
  <si>
    <t>Preferred stock, authorized</t>
  </si>
  <si>
    <t>Preferred stock, issued</t>
  </si>
  <si>
    <t>Preferred stock, outstanding</t>
  </si>
  <si>
    <t>Common stock, par value</t>
  </si>
  <si>
    <t>Common stock, shares authorized</t>
  </si>
  <si>
    <t>Common stock, issued shares</t>
  </si>
  <si>
    <t>Common stock, shares outstanding</t>
  </si>
  <si>
    <t>Statements of Operations (Unaudited) - USD ($)</t>
  </si>
  <si>
    <t>Apr. 30, 2015</t>
  </si>
  <si>
    <t>Statements Of Operations</t>
  </si>
  <si>
    <t>Revenue</t>
  </si>
  <si>
    <t>Operating expenses:</t>
  </si>
  <si>
    <t>Data, media and processing costs</t>
  </si>
  <si>
    <t>Sales and Marketing</t>
  </si>
  <si>
    <t>General and administrative expenses</t>
  </si>
  <si>
    <t>Total operating expenses</t>
  </si>
  <si>
    <t>Loss from operations</t>
  </si>
  <si>
    <t>Other income (expense):</t>
  </si>
  <si>
    <t>Interest expense</t>
  </si>
  <si>
    <t>Accretion of debt discount</t>
  </si>
  <si>
    <t>Change in fair value of common stock liability</t>
  </si>
  <si>
    <t>Total income (expense)</t>
  </si>
  <si>
    <t>Net loss</t>
  </si>
  <si>
    <t>Basic and diluted loss per common share</t>
  </si>
  <si>
    <t>Weighted average number of common shares outstanding - basic</t>
  </si>
  <si>
    <t>Statements of Stockholders' Equity (Deficit) (Unaudited) - USD ($)</t>
  </si>
  <si>
    <t>Common Stock</t>
  </si>
  <si>
    <t>Additional Paid-In Capital</t>
  </si>
  <si>
    <t>Accumulated Deficit</t>
  </si>
  <si>
    <t>Total</t>
  </si>
  <si>
    <t>Beginning Balance, Shares at Jan. 31, 2015</t>
  </si>
  <si>
    <t>Beginning Balance, Amount at Jan. 31, 2015</t>
  </si>
  <si>
    <t>Common stock issued for services, Shares</t>
  </si>
  <si>
    <t>Common stock issued for services, Amount</t>
  </si>
  <si>
    <t>Proceeds from sale of common stock, Shares</t>
  </si>
  <si>
    <t>Proceeds from sale of common stock, Amount</t>
  </si>
  <si>
    <t>Discount on convertible promissory note due to beneficial conversion feature</t>
  </si>
  <si>
    <t>Convertible promissory notes converted to common stock, Shares</t>
  </si>
  <si>
    <t>Convertible promissory notes converted to common stock, Amount</t>
  </si>
  <si>
    <t>Discount on convertible promissory note due to common stock issued, shares</t>
  </si>
  <si>
    <t>Discount on convertible promissory note due to common stock issued, amount</t>
  </si>
  <si>
    <t>Net Loss</t>
  </si>
  <si>
    <t>Ending Balance, Shares at Jan. 31, 2016</t>
  </si>
  <si>
    <t>Ending Balance, Amount at Jan. 31, 2016</t>
  </si>
  <si>
    <t>Common stock liability - shares issuable in excess of authorized common shares</t>
  </si>
  <si>
    <t>Ending Balance, Shares at Apr. 30, 2016</t>
  </si>
  <si>
    <t>Ending Balance, Amount at Apr. 30, 2016</t>
  </si>
  <si>
    <t>Statements of Cash Flows (Unaudited) - USD ($)</t>
  </si>
  <si>
    <t>Cash flows from operating activities</t>
  </si>
  <si>
    <t>Adjustments to reconcile net loss to net cash provided (used) by operating activities:</t>
  </si>
  <si>
    <t>Common stock issued for services</t>
  </si>
  <si>
    <t>Fees incurred in exchange for convertible notes</t>
  </si>
  <si>
    <t>Increase in interest expense for note conversion add-backs and adjustments</t>
  </si>
  <si>
    <t>Change in common stock liability</t>
  </si>
  <si>
    <t>Changes in assets and liabilities:</t>
  </si>
  <si>
    <t>Decrease (increase) in accounts receivable</t>
  </si>
  <si>
    <t>Decrease (increase) in other assets</t>
  </si>
  <si>
    <t>Increase (decrease) in accounts payable and accrued expenses</t>
  </si>
  <si>
    <t>Increase (decrease) in accrued interest</t>
  </si>
  <si>
    <t>Net cash used in operating activities</t>
  </si>
  <si>
    <t>Cash flows from financing activities</t>
  </si>
  <si>
    <t>Proceeds from sale of common stock</t>
  </si>
  <si>
    <t>Proceeds from convertible promissory notes</t>
  </si>
  <si>
    <t>Proceeds from shareholders loans</t>
  </si>
  <si>
    <t>Repayment of shareholders loans</t>
  </si>
  <si>
    <t>Net cash provided by financing activities</t>
  </si>
  <si>
    <t>Increase (decrease) in cash</t>
  </si>
  <si>
    <t>Cash and cash equivalents at beginning of period</t>
  </si>
  <si>
    <t>Cash and cash equivalents at end of period</t>
  </si>
  <si>
    <t>Supplemental disclosures of cash flow information</t>
  </si>
  <si>
    <t>Cash paid during the year for: Taxes paid</t>
  </si>
  <si>
    <t>Cash paid during the year for: Interest paid</t>
  </si>
  <si>
    <t>Non-cash financing activities:</t>
  </si>
  <si>
    <t>Value of common stock issued for services</t>
  </si>
  <si>
    <t>Common stock issued for conversion of convertible promissory notes</t>
  </si>
  <si>
    <t>Debt discount recorded for beneficial conversion feature</t>
  </si>
  <si>
    <t>Basis of Presentation, Organization, Going Concern and Concentrations of Credit Risk</t>
  </si>
  <si>
    <t>Notes to Financial Statements</t>
  </si>
  <si>
    <t>Note 1 - Basis of Presentation, Organization, Going Concern and Concentrations of Credit Risk</t>
  </si>
  <si>
    <t>Basis
of Presentation The
unaudited financial statements of Artec Global Media, Inc. (the " Company we us our Organization Artec
Global Media, Inc. was incorporated under the laws of the State of Nevada on August 6, 2012 ("Inception") originally
intending to commence operations in the business of distributing crystal white glass floor tile. The Company was in the development
stage until January 2013 when the Company changed its focus to providing online marketing and reporting solutions to companies
and began generating revenue. Thus, beginning in the quarter ending April 30, 2014, the Company left the development stage. On
June 30, 2014 the Company changed its name from Artec Consulting Corp. to Artec Global Media, Inc. to more accurately align our
corporate name with our current business activities. On
September 10, 2015, the Board and shareholders holding a majority of the issued and outstanding voting shares approved an increase
in the Company's authorized capital stock from 75 million shares of common stock, par value $0.001 per share and no preferred
stock to 750 million shares of common stock, par value $0.001 per share and 10 million shares of preferred stock, par value $0.001
per share. The increase was recorded by the Nevada Secretary of state on November 10, 2015. Going
Concern The
Company has not generated positive net income since inception. The Company has an accumulated deficit of $5,235,590 as of April
30, 2016, and does not have positive cash flows from operating activities. The accompanying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In
its report with respect to the Company's financial statements for the year ended January 31, 2016, the Company's independent auditors
expressed substantial doubt about the Company's ability to continue as a going concern. Because the Company has not yet generated
net income from its operations, its ability to continue as a going concern is wholly dependent upon its ability to obtain additional
financing and increase revenue. As
of April 30, 2016, the Company had cash and cash equivalents of $17,619. Based upon its current and near term anticipated level
of operations and expenditures, the Company's cash on hand is insufficient to enable it to continue operations for the next twelve
months. As a result, the Company is seeking additional financing but has no commitments to obtain any such financing, and there
can be no assurance that financing will be available in amounts or on terms acceptable to the Company, if at all. If adequate
funds are not available on reasonable terms, or at all, it would result in a material adverse effect on the Company's business,
operating results, financial condition and prospects. Concentrations
of credit risk At
April 30, 2016, the Company had no accounts receivable. At January 31, 2016, two customers accounted for 100% (85% and 15%) of
accounts receivable. During the
three months ended April 30, 2016, two customers accounted for 33% (20% and 13%) of sales. During the three months ended April
30, 2015, two customers accounted for 37% (27% and 10%) of sales.</t>
  </si>
  <si>
    <t>Convertible Promissory Notes</t>
  </si>
  <si>
    <t>Note 2 - Convertible Promissory Notes</t>
  </si>
  <si>
    <t>Following
is a summary of our outstanding convertible promissory notes as of April 30, 2016:
Note(s) Current
Balances Non-Current
Balances Common
Stock
Lender Issue
Date Maturity Principal Interest Principal Interest Equivalents
LG
Capital Funding, LLC 10/30/2014,
1/30/2015 1
year $ 80,125 $ 11,684 $ - $ - 470,817,999
LG
Capital Funding, LLC 3/1/2016 3/1/2017 78,750 1,036 - - 1,450,647,572
JMJ
Financial 4/28/2015 4/28/2017 10,274 - - - 171,234,000
Vista
Capital Investments, LLC 12/4/2014 12/4/2016 121 - - - 2,413,600
Typenex
Co-Investment, LLC 1/7/2015 7/7/2016 75,198 2,789 - - 1,199,785,538
Vis
Vires Group, Inc. 6/8/2015 3/10/2016 69,893 6,035 - - 357,029,779
Search4.com,
Inc. 2/5/2016 2/5/2017 100,000 2,833 - - 685,555,556
T
McNeil Advisors, LLC 3/4/2016 3/4/2017 37,500 468 - - 690,336,239
Timothy
Honeycutt 4/29/2016 4/29/2019 - - 25,000 - 104,166,667
Totals $ 451,861 $ 24,845 $ 25,000 $ - 5,131,986,950
Debt
discount balance (176,399 ) - (16,667 ) -
Balance
sheet balances $ 275,462 $ 24,845 $ 8,333 $ - Following
is a summary of our outstanding convertible promissory notes as of January 31, 2016:
Note(s) Current
Balances Non-Current
Balances
Lender Issue
Date Maturity Principal Interest Principal Interest
LG
Capital Funding, LLC 10/30/14,
1/30/15 1
year $ 83,625 $ 7,279 $ - $ -
JMJ
Financial 11/12/14, 4/28/15 2
year - - 11,654 -
Vista
Capital Investments, LLC 12/4/14 12/4/2016 3,295 - - -
Typenex
Co-Investment, LLC 1/7/15 7/7/2016 48,406 40 - -
Vis
Vires Group, Inc. 6/8/15 3/10/2016 45,300 3,500 - -
Totals $ 180,626 $ 10,819 $ 11,654 $ -
Debt
discount balance (45,419 ) - - -
Balance
sheet balances $ 135,207 $ 10,819 $ 11,654 $ - LG
Capital Funding Convertible Notes LG
Notes 1 and 2 On
October 30, 2014, Artec and LG Capital Funding, LLC (" LG Capital LG SPA 1 LG Note 1 LG Note 2 LG Notes The
Company is in default on LG Note 1 and LG Note 2, with a principal balance totaling $80,125 as of April 30, 2016, due to there
being an unpaid balance as of the date of maturity. As a result, the interest on LG Note 1 and LG Note 2 increased to 24%. The
debt discounts attributable to the fair value of the beneficial conversion feature, legal fees and OID amounted to $29,681 and
$30,252 for LG Note 1 and LG Note 2, respectively, and were accreted over the term of the LG Notes. During
the three months ended April 30, 2016, the Company recognized $4,758 of interest expense. During the three months ended April
30, 2015, the Company recognized $2,151 of interest expense and $14,614 of debt discount accretion. During
the three months ended April 30, 2016, LG Capital converted $3,853 of principal and interest into 39,820,076 shares of common
stock. LG
Notes 3 and 4 On
March 31, 2016, Artec and LG Capital entered into a Securities Purchase Agreement (the " LG SPA 2 LG Note 3 LG Note 4 2016 LG Notes The
debt discounts attributable to the fair value of the beneficial conversion feature, legal fees and OID amounted to $71,932 and
$71,932 for LG Note 3 and LG Note 4, respectively, and are being accreted over the term of the 2016 LG Notes. During
the three months ended April 30, 2016, the Company recognized $1,036 of interest expense and $10,592 of debt discount accretion. JMJ
Financial Convertible Note On
November 12, 2014, Artec and JMJ Financial entered into a $250,000 Convertible Promissory Note (the " JMJ Note JMJ Maturity Date th JMJ Note 1 JMJ Note 2 JMJ Notes The
Company recognized $0 interest expense and $0 of debt discount accretion during the three months ended April 30, 2016. The Company
recognized $4,667 of interest expense and $3,212 of debt discount accretion during the three months ended April 30, 2015. During
the three months ended April 30, 2016, JMJ converted $1,380 of principal and interest into a total of 11,500,000 shares of common
stock leaving a balance of $10,274 as of April 30, 2016. Vista
Capital Investments Convertible Note On
December 4, 2014, Artec and Vista Capital Investments, LLC (" Vista Vista SPA Vista Note The
debt discount attributable to the fair value of the beneficial conversion feature amounted to $38,889 for the Vista Note and is
being accreted over the term of the Vista Note. The
Company recognized $10,000 of interest expense related to a default penalty pursuant to section 3(b)(iv) of the Vista Note and
recorded $22,534 of debt discount accretion through January 31, 2016. During the three months ended April 30, 2016, the Company
recognized $16,355, or the remainder of the unrecognized debt discount accretion as a result of the conversion of $3,175 of debt
into 63,500,000 shares of common stock during the three months ended April 30, 2015 leaving a balance of $121. Typenex
Financing On
January 7, 2015, Artec entered into a Securities Purchase Agreement with Typenex Co-Investment,
LLC (" Typenex Typenex
Note Typenex Investor
Notes The
Typenex Note bears interest at the rate of 10% per annum. All interest and principal must be repaid on June 7, 2016. As of June
7, 2016, the balance of principal and interest was $79,800 and unpaid which constitutes a default subject to a 15% penalty of
the total outstanding balance. The Typenex Note is convertible into common stock, at Typenex's option, at the lesser of (i) $5.00,
and (ii) 70% (the "Conversion Factor") of the average of the three (3) lowest Closing Bid Prices in the twenty (20)
Trading Days immediately preceding the applicable Conversion, provided that if at any time the average of the three (3) lowest
Closing Bid Prices in the twenty (20) Trading Days immediately preceding any date of measurement is below $2.50, then in such
event the then-current Conversion Factor shall be reduced to 65% for all future Conversions, subject to other reductions set forth
in the Typenex Note. In the event the Company elects to prepay all or any portion of the Typenex Note, the Company is required
to pay to Typenex an amount in cash equal to 125% multiplied by the sum of all principal, interest and any other amounts owing.
The Typenex Note is secured by all of the assets of the Company and includes customary event of default provisions. Typenex
has agreed to restrict its ability to convert the Typenex Note and receive shares of common stock such that the number of shares
of common stock held by them in the aggregate and their affiliates after such conversion or exercise does not exceed 4.99% of
the then issued and outstanding shares of common stock. The Typenex Note is a debt obligation arising other than in the ordinary
course of business, which constitutes a direct financial obligation of the Company. The Typenex Note also provides for penalties
and rescission rights if we do not deliver shares of our common stock upon conversion within the required timeframes. Additionally,
the Company granted Typenex six warrants, corresponding to the delivery of six tranches of cash funds, to purchase shares of the
Company's common stock, $0.001 par value (the "Common Stock"). The first warrant will entitle the holder to purchase
a number of shares equal to $43,750 divided by the Market Price (defined as 70% of the average 3 lowest closing bid prices in
the 20 days immediately preceding conversion), as such number may be adjusted from time to time pursuant to the terms of the Typenex
Note, and the remaining warrants will entitle the holder to purchase a number of shares equal to $13,750 divided by the Market
Price, as such number may be adjusted from time to time pursuant to the terms of the Typenex Note. Each warrant is not exercisable
until each corresponding tranche is funded. The
Company first allocated between the Typenex Note and the warrants based upon their relative fair values. The estimated fair value
of the warrants issued with the Typenex Note was $43,750. Next, the intrinsic value of the beneficial conversion feature was computed
as the difference between the fair value of the common stock issuable upon conversion of the Typenex Note and the total price
to convert based on the effective conversion price. The calculated intrinsic value was $66,667. As this amount resulted in a total
debt discount that exceeds the loan proceeds, the amount recorded for the beneficial conversion feature was limited to $43,750.
The resulting $87,500 discount to the Typenex Note is being accreted over the seventeen month term of the Typenex Note. During
the three months ended April 30, 2016, the Company recognized $44,910 of interest expense, including $41,861 of "add-Backs"
to compensate Typenex for the deficit between the amount of the Typenex Note converted and the amount realized from the subsequent
sale of the conversion shares, and $15,232 of accretion related to the debt discount. During the three months ended April 30,
2015, the Company recognized $15,063 of accretion related to the debt discount. During
the three months ended April 30, 2016, Typenex converted $15,371 of principal and interest into a total of 138,842,000 shares
of common stock. Vis
Vires Group, Inc. Convertible Note On
June 8, 2015, Artec and Vis Vires Group (" Vis Vires Vis
Vires SPA Vis Vires Note The
debt discount attributable to the fair value of the beneficial conversion feature amounted to $52,378 for the Vis Vires Note and
was accreted over the term of the Vis Vires Note. The
Company is in default on the Vis Vires Note, with a principal balance totaling $69,893 as of April 30, 2016, due to there being
an unpaid balance as of the date of maturity on March 10, 2016. As a result, the interest on the Vis Vires Note increased to 22%. During
the three months ended April 30, 2016, the Company recognized $27,129 of interest expense, including $24,593 related to the default
penalty, and $7,402 of accretion related to the debt discount. Search4.com,
Inc. Convertible Note On
February 5, 2016, Artec issued to Search4.com a 12% convertible note (the " Search4 Note The
debt discount attributable to the fair value of the beneficial conversion feature amounted to $100,000 for the Search4 Note and
is being accreted over the term of the Search4 Note. The Company recognized $2,833 interest expense and $23,015 of debt discount
accretion during the three months ended April 30, 2016. T
McNeil Advisors, LLC Convertible Note On
March 4, 2016, Artec isued to T McNeil Advisors, LLC (" McNeil McNeil
Note The
debt discount attributable to the fair value of the beneficial conversion feature exceeded the face amount of the McNeil Note
and was limited to $37,500, and is being accreted over the term of the McNeil Note. During
the three months ended April 30, 2016, the Company recognized $468 of interest expense and $5,856 of debt discount accretion related
to the McNeil Note. Timothy
Honeycutt Convertible Note In
connection with the appointment of Timothy Honeycutt to the Board of Directors, the Company issued to Mr. Honeycutt a convertible
promissory note dated April 29, 2016 in the original principal amount of $25,000 (the " Honeycutt Note The
debt discount attributable to the fair value of the beneficial conversion feature amounted to $16,667 for the Honeycutt Note and
is being accreted over the term of the Honeycutt Note. During the
three months ended April 30, 2016, the Company recognized $0 of interest expense and $0 of debt discount accretion related to
the Honeycutt Note.</t>
  </si>
  <si>
    <t>TCA Global Credit Master Fund LP Financing Transactions</t>
  </si>
  <si>
    <t>NOTE 3 - TCA Global Credit Master Fund LP Financing Transactions</t>
  </si>
  <si>
    <t>Following
is a summary of our outstanding balances with respect to the financing agreements with TCA Global Credit Master Fund LP
(" TCA
As
of April 30, 2016 As
of January 31, 2016
Note(s) Current
Balances Current
Balances
Lender Issue
Date Maturity Principal Interest Principal Interest
TCA
Credit Facility $900k Note 12/24/2015 6/24/2016 $ 150,000 $ 16,452 $ 150,000 $ 4,132
TCA
Credit Facility Fee Note 1 12/24/2015 6/24/2016 105,000 - 105,000 -
TCA
Credit Facility Fee Note 2 12/24/2015 9/24/2016 105,000 - 105,000 -
TCA
Credit Facility Fee Note 3 12/24/2015 12/24/2016 105,000 - 105,000 -
Totals 465,000 16,452 465,000 4,132
Debt
discount balance (42,056 ) - (111,988 ) -
Balance
sheet balance $ 422,944 $ 16,452 $ 353,012 $ 4,132
TCA
Debenture 12/24/2015 12/24/2016 $ 100,000 $ 6,450 $ 100,000 $ 1,950
TCA
Fee Debenture 1 12/24/2015 6/24/2016 33,333 - 33,333 -
TCA
Fee Debenture 2 12/24/2015 9/24/2016 33,333 - 33,333 -
TCA
Fee Debenture 3 12/24/2015 12/24/2016 33,333 - 33,333 -
Totals $ 200,000 $ 6,450 $ 200,000 $ 1,950
Debt
discount balance (16,460 ) - (22,711 ) -
Balance
sheet balance $ 183,540 $ 6,450 $ 177,289 $ 1,950 Senior
Secured Revolving Credit Facility Agreement On
December 24, 2015, the Company entered into a Senior Secured Revolving Credit Facility Agreement (the "Credit Facility")
with TCA for a maximum of $10,000,000. The Credit Facility provides for TCA to make revolving loans to the Company from time to
time, until the revolving loan maturity date and in amounts as TCA may determine up to the revolving loan availability. Revolving
loans may be repaid and borrowed again up to the revolving loan maturity date unless the revolving loans are terminated or extended.
The Company may request that the revolving loan commitment be increased up to $10,000,000 and TCA, in its sole discretion may
make available revolving loan commitment increases. As security, the Company issued a continuing and unconditional first priority
security interest in all property of the Company. The
Credit Facility provides for the weekly payment of the receipts collection fee, accrued and unpaid interest of all revolving loans
and other charges and fees. The receipts collection fee is a surcharge charged to the Company on a monthly basis and, when added
together with any monthly interest, shall not exceed 1.417% of the then outstanding principal balance of all loans, per month.
The receipts collection fee, interest and other charges are due weekly. Any amount of principal or interest which is not paid
when due, whether at stated maturity, by acceleration or otherwise, shall, at TCA's option, bear interest on demand at the default
rate of 18%. The
Company is required to direct customers to make payments to a lock box account. Weekly, TCA shall sweep lock box account funds
to their account and apply said funds to unpaid fees, accrued interest owed, receipts collection fees and towards building a reserve
equal to 20% of the revolving loan commitment which currently stands at $900,000. Pursuant
to the Credit Facility, on December 24, 2015, the Company issued a Senior Secured Revolving Convertible Promissory Note (the "TCA
Note") with face amount of $900,000. On December 28, 2015, TCA funded $150,000 of the TCA Note of which the Company received
$26,095 net of a $45,000 commitment fee, $6,500 due diligence fee, $50,000 in legal fees, $1,500 asset monitoring fee, $7,500
finder's fee, $2,450 stamp tax, $3,495 escrow fee and $7,460 of miscellaneous filing fees. The TCA Note is due in six months on
June 24, 2016 (the "TCA Note Maturity Date"), accrues interest at the rate of 12% per annum and is convertible into
shares of common stock in the event of default at 85% of the lowest of the average daily volume weighted average price of the
Company's common stock during the five trading days immediately prior to the conversion date. In no event shall TCA effect a conversion
if such conversion results in TCA beneficially owning in excess of 4.99% of the outstanding common stock of the Company. Conversion
of the TCA Note and unpaid interest is subject to "make-whole rights" where if upon liquidation by TCA of conversion
shares the amount received is less than the conversion amount specified in the relevant conversion notice, the Company shall issue
to TCA additional shares of common stock equal to the conversion amount minus the realized amount. If upon sale of the additional
shares, the total received by TCA is still less than the conversion amount specified in the relevant conversion notice, the Company
shall issue additional shares until the conversion amount has been fully satisfied. Upon
each occurrence of a default or event of default, TCA shall have the right, but not the obligation, to 1) declare its commitments
to the Company to be terminated and all obligations to be immediately due and payable; and 2) to cause the Company to pay TCA
a penalty in cash in an amount equal to 10% of the amount of the obligations at the time of default. In the event a single default
or event of default continues for a period of longer than 30 days, the 10% penalty shall be immediately applied upon expiration
of each subsequent 30 day period and shall continue to be applied upon expiration of each subsequent 30 day period until such
default is cured to the satisfaction of TCA, in its sole discretion. In
connection with the Credit Facility, the Company issued three convertible promissory notes (the "Fee Notes") each in
the amount of $105,000 to TCA as consideration of investment banking and advisory services fully rendered. The Fee Notes mature
on June 24, 2016, September 24, 2016 and December 24, 2016, respectively. The Fee Notes 1) bear zero interest unless in default
which, then, at the TCAs option shall bear interest at the default rate of 18%; 2) are convertible into shares of common stock
in the event of default at 85% of the lowest of the average daily volume weighted average price of the Company's common stock
during the five trading days immediately prior to the conversion date. In no event shall TCA effect a conversion if such conversion
results in TCA beneficially owning in excess of 4.99% of the outstanding common stock of the Company. As security, the Company
issued a continuing and unconditional first priority security interest all property of the Company. Conversion of the Fee Notes
and unpaid interest is subject to make-whole rights. As
additional consideration, the Company issued to TCA, 8,130,000 shares in three tranches of 2,710,000 each on December 24, 2015
valued at $9,000. The
debt discounts attributable to the fair value of the beneficial conversion feature contained in the TCA Note and Fee Notes and
TCA incurred issuance costs amounted to $8,610 and $123,905, respectively, and are being accreted through the TCA Note Maturity
Date and Fee Note maturity dates. During
the three months ended April 30, 2016, the Company recognized $12,320 of interest expense and $69,932 of debt discount accretion
related to the TCA Note and Fee Notes. Debenture
and Fee Debentures On
December 24, 2015, the Company entered into a Securities Purchase Agreement with TCA for the sale of a secured, 18% senior, secured,
convertible, redeemable debenture in the principal amount of $100,000. On December 28, 2015, the Company received $74,650 net
of a $5,000 commitment fee, $15,000 in legal fees, $5,000 finder's fee and $350 stamp tax and issued a senior, secured, convertible,
redeemable debenture (the "Debenture") in the amount of $100,000. The Debenture is due in twelve months on December
24, 2016 (the "Debenture Maturity Date"), accrues interest at the rate of 18% per annum and is convertible into shares
of common stock in the event of default at 90% of the lowest of the average daily volume weighted average price of the Company's
common stock during the five trading days immediately prior to the conversion date. In no event shall TCA effect a conversion
if such conversion results in TCA beneficially owning in excess of 4.99% of the outstanding common stock of the Company. As security,
the Company issued a continuing and unconditional first priority security interest in all property of the Company. The
Company may prepay the Debenture without penalty. The Company shall make monthly payments of interest which is calculated on the
basis of a 360-day year and accrue daily. Late payments of principal, interest or other charges not received by TCA within five
business days of the due date shall be subject to a 5% late fee of the unpaid amount. In the event of default as described in
the Debenture, the interest rate shall increase to 22%. Conversion
of the Debenture and unpaid interest is subject to "make-whole rights" where if upon liquidation by TCA of conversion
shares the amount received is less than the conversion amount specified in the relevant conversion notice, the Company shall issue
to TCA additional shares of common stock equal to the conversion amount minus the realized amount. If upon sale of the additional
shares, the total received by TCA is still less than the conversion amount specified in the relevant conversion notice, the Company
shall issue additional shares until the conversion amount has been fully satisfied. In
connection with the Debenture, the Company issued three, Senior, Secured, Convertible, Redeemable Debentures (the "Fee Debentures")
each in the amount of $33,333 to TCA as consideration of advisory services fully rendered. The Fee Debentures mature on June 24,
2016, September 24, 2016 and December 24, 2016, respectively. The Fee Debentures 1) bear zero interest unless in default which,
then, at the TCAs option shall bear interest at the default rate of 22%; 2) are convertible into shares of common stock in the
event of default at 90% of the lowest of the average daily volume weighted average price of the Company's common stock during
the five trading days immediately prior to the conversion date. In no event shall TCA effect a conversion if such conversion results
in TCA beneficially owning in excess of 4.99% of the outstanding common stock of the Company. As security, the Company issued
a continuing and unconditional first priority security interest in all property of the Company. Conversion of the Fee Notes and
unpaid interest is subject to make-whole rights. The
debt discounts attributable to the fair value of the beneficial conversion feature and TCA incurred issuance costs amounted to
$0 and $25,350, respectively, and are being accreted through the Debenture Maturity Date. During
the three months ended April 30, 2016, the Company recognized $4,500 of interest expense and $6,251 of debt discount accretion
related to the Debenture. Committed
Equity Facility Agreement On
December 24, 2015, the Company entered into a Committed Equity Facility Agreement (the "Equity Facility") with TCA whereby
the Company shall issue and sell ("Advance") to TCA, from time to time, up to $5,000,000 of the Company's common stock.
By delivering an Advance notice to TCA, the Company may request up to the Maximum Advance Amount defined as no more than 15% of
the average daily volume of shares of common stock traded during the immediately preceding five consecutive trading days. In no
event shall the number of shares issuable to TCA cause TCA's beneficial ownership to exceed 4.99% of the then outstanding common
stock nor shall the number of shares issuable exceed the Exchange Cap. On each Advance notice date, the Company shall deliver
to TCA's brokerage account a number of shares equal to the dollar amount of the Advance divided by the Market Price (defined as
the lowest VWAP of the common stock on the applicable Advance notice date multiplied by 200%). If the Advance shares initially
delivered to TCA are greater than the number of shares sold, then TCA shall deliver to the Company any excess Advance shares unless
the parties agree to apply those shares to the next Advance. Concurrently,
with the Equity Facility, the Company entered into a Registration Rights Agreement of the same date for the resale of shares by
TCA. The Registration Rights Agreement requires the Company to file with the SEC a registration statement on Form S-1 for a sufficient
number of shares equal to at least three times the number of registerable securities under the Equity Facility no later than 45
days from December 24, 2015 with a declaration of effectiveness required no later than 90 days from December 24, 2015. In the
event the registration statement is not declared effective by the SEC 120 days from December 24, 2015, the Company shall be obligated
to pay TCA $500 per month until the registration is declared effective. To
date, the Company has not filed a registration statement on form S-1. Thus, the Company is currently ineligible to make Advance
requests to TCA. The TCA Note, Debenture, Credit
Facility and Equity Facility were issued by the Company under the exemption from registration afforded by Section 4(a)(2) of the
Securities Act, as amended and/or Regulation D promulgated thereunder, as the securities were issued to accredited investors,
without a view to distribution, and were not issued through any general solicitation or advertisement.</t>
  </si>
  <si>
    <t>Commitments and Contingencies</t>
  </si>
  <si>
    <t>NOTE 4 - Commitments and Contingencies</t>
  </si>
  <si>
    <t xml:space="preserve">The
Company entered into a lease for office space of 2,227 square feet at 926 Elkton Drive, Colorado Springs, CO 80907 under a third
party non-cancelable operating lease from April 1, 2016 through March 31, 2018. Future minimum lease commitments as of April 30,
2016 are as follows:
Year
Ending January 31
2017 $ 18,000
2018 26,000
2019 4,400
Thereafter -
Total $ 48,400 </t>
  </si>
  <si>
    <t>Stockholder's Equity</t>
  </si>
  <si>
    <t>Note 5 - Stockholder's Equity</t>
  </si>
  <si>
    <t>Preferred
Stock On
November 10, 2015, the Company amended its articles of incorporation to authorize 10,000,000 shares of preferred stock, par value
$0.001. The authorized shares of preferred stock may be issued from time to time in one or more classes or series as determined
by the board of directors. No preferred shares were outstanding as of April 30, 2016. Common
Stock During
the three months ended April 30, 2016, various convertible note holders converted, and the Company issued, $23,778 of principal
and interest into 253,662,076 shares of common stock. Liability
for Potentially Dilutive Securities in Excess of Authorized Number of Common Shares In
accordance with ASC Topic 815, Derivatives and Hedging, the Company accounts for contracts for the issuance of common stock that
are in excess of authorized shares as a liability that is recorded at fair value. This liability is required to be remeasured
at each reporting period with any change in value to be included in other income and expense until such time as there is no longer
an excess of the number of issued and potentially issuable securities over the number of authorized shares. This condition will
change either because of an increase in the authorized number of shares or a reverse stock split as approved by shareholders or
a reduction in the number of potentially issuable securities. At that time any existing liability will be eliminated. On
January 31, 2016, the combined total of the Company's issued shares and its potentially issuable shares exceeded the authorized
number of shares by 1,343,294,271 potentially issuable shares. This excess arose because of the conversion feature of certain
convertible debt that was triggered as of at date. At this initial measurement date, the fair value of the potentially issuable
shares in excess of the authorized number of common shares was $402,988, which amount was recorded as a liability for reclassified
equity contracts, with a corresponding charge to shareholders' equity. On
April 30, 2016, the combined total of the Company's issued shares and its potentially issuable shares exceeded the authorized
number of shares by 5,706,204,473 potentially issuable shares. This excess arose because of the conversion feature of existing
(as of January 31, 2016) debt responsible for 2,775,498,440 excess issuable shares and 2,930,706,033 excess issuable shares related
to convertible notes issued during the three months ended April 30, 2016. At the initial measurement date of the newly issued
notes, the fair value of the potentially issuable shares in excess of the authorized number of common shares was $1,465,353, which
amount was recorded as a liability for reclassified equity contracts, with a corresponding charge of $218,599 to shareholders'
equity and charge of $1,246,754 to other income and expense. This liability was recorded based on the valuation of the last contracts
to contribute to the excess. As of April
30, 2016, potentially issuable shares in excess of the authorized number of common shares related to existing (as of January 31,
2016) debt was responsible for 2,775,498,440 of the excess potentially issuable shares, the fair value of which was measured at
approximately $1,387,749. The adjustment to the liability for reclassified equity contracts at April 30, 2016 resulted in a charge
to other income and expense of $984,761 for the quarter then ended. The expense has been recorded as change in fair value of common
stock liability.</t>
  </si>
  <si>
    <t>Related Party Transactions</t>
  </si>
  <si>
    <t>Note 6 - Related Party Transactions</t>
  </si>
  <si>
    <t>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From
time to time, Mr. Wickman, CEO, advances non-interest bearing funds to the Company for general operating use. During the three
months ended April 30, 2016 and 2015, Mr. Wickman advanced $0 and $6,000, respectively, and was repaid $0 and $4,500, respectively All related
party transactions are recorded at the exchange amount established and agreed to between related parties and are in the normal
course of business.</t>
  </si>
  <si>
    <t>Net Income (Loss) Per Share</t>
  </si>
  <si>
    <t>Note 7 - Net Income (Loss) Per Share</t>
  </si>
  <si>
    <t xml:space="preserve">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three months ended April 30, 2016 and 2015:
Three
Months Ended
April
30,
2016 2015
Basic
and Diluted EPS Computation
Numerator:
Loss
available to common stockholders' $ (2,732,409 ) $ (188,054 )
Denominator:
Weighted
average number of common shares outstanding 636,870,252 9,281,159
Basic
and diluted EPS $ (0.00 ) $ (0.02 )
Potentially
dilutive securities not included in the calculation of diluted net loss per share attributable to common stockholders because
to do so would be anti-dilutive are as follows (in common stock equivalent shares):
Convertible
promissory notes 5,131,986,950 305,432
Warrants 625,000,000 35,425 </t>
  </si>
  <si>
    <t>Subsequent Events</t>
  </si>
  <si>
    <t>Note 8 - Subsequent Events</t>
  </si>
  <si>
    <t>Management
has reviewed material events subsequent to the quarterly period ended April 30, 2016 and prior to the filing of financial statements
in accordance with FASB ASC 855 "Subsequent Events". On
May 3, 2016, Artec and Cerberus Finance Group, LTD. ("Cerberus") entered into a Securities Purchase Agreement (the "Cerberus
SPA"). Under the Cerberus SPA, Cerberus will provide $70,000 in two equal payments of $35,000 with the first funded on May
3, 2016 and the remaining amount to be funded as agreed by the parties at a later date. On May 12, 2016 Artec received $23,000
net of $12,000 ($2,000 legal fees and $10,000 to financial advisor) and issued a convertible promissory note (the "Cerberus
Note") in the amount of $35,000. The Cerberus Note matures in one year, accrues interest of 8% and is convertible into shares
of common stock any time at a conversion price equal to 55% of the lowest trading price as quoted on a national exchange for twenty
prior trading days including the date on which the Notice of Conversion is received by Artec. In no event shall Cerberus effect
a conversion if such conversion results in Cerberus beneficially owning in excess of 9.9% of the outstanding common stock of the
Company. Interest shall be paid in cash. The Note may not be prepaid. On
May 4, 2016 Artec received $71,250 net of $7,500 ($3,750 legal fees and $3,750 OID) and issued LG Note 4 in the amount of $78,750.
LG Note 4 matures in one year, accrues interest of 8% and is convertible into shares of common stock any time at a conversion
price equal to 55% of the lowest trading price as quoted on a national exchange for twenty prior trading days including the date
on which the Notice of Conversion is received by Artec. In no event shall LG Capital effect a conversion if such conversion results
in LG Capital beneficially owning in excess of 9.9% of the outstanding common stock of the Company. Interest shall be paid in
cash. The Note may not be prepaid. On
May 18, 2016, the Company's Board of Directors authorized the creation of 100,000 shares of Preferred Stock, par value $0.001
per share, designated as "Series A Convertible Preferred Stock", The Series A Convertible Preferred Stock votes together
with the Company's common stock as follows: for each On
May 18, 2016, the Board approved the issuance of 600 fully paid and non-assessable shares of Series A Convertible Preferred Stock
to Caleb W. Wickman and 300 fully paid and non-assessable shares of Series A Convertible Preferred Stock to A. Stone Douglass
as compensation. On May 19, 2016, the Board and
shareholders holding a majority of the issued and outstanding voting shares approved an increase in the Company's authorized capital
stock from 750 million shares of common stock, par value $0.001 per share, to 10 billion shares of common stock, par value $0.001
per share subject to approval by the Financial Industry Regulatory Authority (" FINRA</t>
  </si>
  <si>
    <t>Basis of Presentation, Organization, Going Concern and Concentrations of Credit Risk (Policies)</t>
  </si>
  <si>
    <t>Basis Of Presentation Organization Going Concern And Concentrations Of Credit Risk Policies</t>
  </si>
  <si>
    <t>Basis of Presentation</t>
  </si>
  <si>
    <t>The
unaudited financial statements of Artec Global Media, Inc. (the " Company we us our</t>
  </si>
  <si>
    <t>Organization</t>
  </si>
  <si>
    <t>Artec
Global Media, Inc. was incorporated under the laws of the State of Nevada on August 6, 2012 ("Inception") originally
intending to commence operations in the business of distributing crystal white glass floor tile. The Company was in the development
stage until January 2013 when the Company changed its focus to providing online marketing and reporting solutions to companies
and began generating revenue. Thus, beginning in the quarter ending April 30, 2014, the Company left the development stage. On
June 30, 2014 the Company changed its name from Artec Consulting Corp. to Artec Global Media, Inc. to more accurately align our
corporate name with our current business activities. On September
10, 2015, the Board and shareholders holding a majority of the issued and outstanding voting shares approved an increase in the
Company's authorized capital stock from 75 million shares of common stock, par value $0.001 per share and no preferred stock to
750 million shares of common stock, par value $0.001 per share and 10 million shares of preferred stock, par value $0.001 per
share. The increase was recorded by the Nevada Secretary of state on November 10, 2015.</t>
  </si>
  <si>
    <t>Going Concern</t>
  </si>
  <si>
    <t>The
Company has not generated positive net income since inception. The Company has an accumulated deficit of $5,235,590 as of April
30, 2016, and does not have positive cash flows from operating activities. The accompanying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In
its report with respect to the Company's financial statements for the year ended January 31, 2016, the Company's independent auditors
expressed substantial doubt about the Company's ability to continue as a going concern. Because the Company has not yet generated
net income from its operations, its ability to continue as a going concern is wholly dependent upon its ability to obtain additional
financing and increase revenue. As of April
30, 2016, the Company had cash and cash equivalents of $17,619. Based upon its current and near term anticipated level of operations
and expenditures, the Company's cash on hand is insufficient to enable it to continue operations for the next twelve months. As
a result, the Company is seeking additional financing but has no commitments to obtain any such financing, and there can be no
assurance that financing will be available in amounts or on terms acceptable to the Company, if at all. If adequate funds are
not available on reasonable terms, or at all, it would result in a material adverse effect on the Company's business, operating
results, financial condition and prospects.</t>
  </si>
  <si>
    <t>Concentrations of credit risk</t>
  </si>
  <si>
    <t>At
April 30, 2016, the Company had no accounts receivable. At January 31, 2016, two customers accounted for 100% (85% and 15%) of
accounts receivable. During the three months ended April
30, 2016, two customers accounted for 33% (20% and 13%) of sales. During the three months ended April 30, 2015, two customers
accounted for 37% (27% and 10%) of sales.</t>
  </si>
  <si>
    <t>Convertible Promissory Notes (Tables)</t>
  </si>
  <si>
    <t>Convertible Promissory Notes Tables</t>
  </si>
  <si>
    <t>Summary of outstanding convertible promissory notes</t>
  </si>
  <si>
    <t xml:space="preserve">Following
is a summary of our outstanding convertible promissory notes as of April 30, 2016:
Note(s) Current
Balances Non-Current
Balances Common
Stock
Lender Issue
Date Maturity Principal Interest Principal Interest Equivalents
LG
Capital Funding, LLC 10/30/2014,
1/30/2015 1
year $ 80,125 $ 11,684 $ - $ - 470,817,999
LG
Capital Funding, LLC 3/1/2016 3/1/2017 78,750 1,036 - - 1,450,647,572
JMJ
Financial 4/28/2015 4/28/2017 10,274 - - - 171,234,000
Vista
Capital Investments, LLC 12/4/2014 12/4/2016 121 - - - 2,413,600
Typenex
Co-Investment, LLC 1/7/2015 7/7/2016 75,198 2,789 - - 1,199,785,538
Vis
Vires Group, Inc. 6/8/2015 3/10/2016 69,893 6,035 - - 357,029,779
Search4.com,
Inc. 2/5/2016 2/5/2017 100,000 2,833 - - 685,555,556
T
McNeil Advisors, LLC 3/4/2016 3/4/2017 37,500 468 - - 690,336,239
Timothy
Honeycutt 4/29/2016 4/29/2019 - - 25,000 - 104,166,667
Totals $ 451,861 $ 24,845 $ 25,000 $ - 5,131,986,950
Debt
discount balance (176,399 ) - (16,667 ) -
Balance
sheet balances $ 275,462 $ 24,845 $ 8,333 $ - Following
is a summary of our outstanding convertible promissory notes as of January 31, 2016:
Note(s) Current
Balances Non-Current
Balances
Lender Issue
Date Maturity Principal Interest Principal Interest
LG
Capital Funding, LLC 10/30/14,
1/30/15 1
year $ 83,625 $ 7,279 $ - $ -
JMJ
Financial 11/12/14, 4/28/15 2
year - - 11,654 -
Vista
Capital Investments, LLC 12/4/14 12/4/2016 3,295 - - -
Typenex
Co-Investment, LLC 1/7/15 7/7/2016 48,406 40 - -
Vis
Vires Group, Inc. 6/8/15 3/10/2016 45,300 3,500 - -
Totals $ 180,626 $ 10,819 $ 11,654 $ -
Debt
discount balance (45,419 ) - - -
Balance
sheet balances $ 135,207 $ 10,819 $ 11,654 $ - </t>
  </si>
  <si>
    <t>TCA Global Credit Master Fund LP Financing Transactions (Tables)</t>
  </si>
  <si>
    <t>Tca Global Credit Master Fund Lp Financing Transactions Tables</t>
  </si>
  <si>
    <t>Summary of our outstanding balances with respect to the financing agreements with TCA Global Credit Master Fund LP</t>
  </si>
  <si>
    <t xml:space="preserve">As
of April 30, 2016 As
of January 31, 2016
Note(s) Current
Balances Current
Balances
Lender Issue
Date Maturity Principal Interest Principal Interest
TCA
Credit Facility $900k Note 12/24/2015 6/24/2016 $ 150,000 $ 16,452 $ 150,000 $ 4,132
TCA
Credit Facility Fee Note 1 12/24/2015 6/24/2016 105,000 - 105,000 -
TCA
Credit Facility Fee Note 2 12/24/2015 9/24/2016 105,000 - 105,000 -
TCA
Credit Facility Fee Note 3 12/24/2015 12/24/2016 105,000 - 105,000 -
Totals 465,000 16,452 465,000 4,132
Debt
discount balance (42,056 ) - (111,988 ) -
Balance
sheet balance $ 422,944 $ 16,452 $ 353,012 $ 4,132
TCA
Debenture 12/24/2015 12/24/2016 $ 100,000 $ 6,450 $ 100,000 $ 1,950
TCA
Fee Debenture 1 12/24/2015 6/24/2016 33,333 - 33,333 -
TCA
Fee Debenture 2 12/24/2015 9/24/2016 33,333 - 33,333 -
TCA
Fee Debenture 3 12/24/2015 12/24/2016 33,333 - 33,333 -
Totals $ 200,000 $ 6,450 $ 200,000 $ 1,950
Debt
discount balance (16,460 ) - (22,711 ) -
Balance
sheet balance $ 183,540 $ 6,450 $ 177,289 $ 1,950 </t>
  </si>
  <si>
    <t>Commitments and Contingencies (Tables)</t>
  </si>
  <si>
    <t>Commitments And Contingencies Tables</t>
  </si>
  <si>
    <t>Future minimum lease commitments</t>
  </si>
  <si>
    <t xml:space="preserve">Year
Ending January 31
2017 $ 18,000
2018 26,000
2019 4,400
Thereafter -
Total $ 48,400 </t>
  </si>
  <si>
    <t>Net Income (Loss) Per Share (Tables)</t>
  </si>
  <si>
    <t>Net Income Loss Per Share Tables</t>
  </si>
  <si>
    <t xml:space="preserve">Three
Months Ended
April
30,
2016 2015
Basic
and Diluted EPS Computation
Numerator:
Loss
available to common stockholders' $ (2,732,409 ) $ (188,054 )
Denominator:
Weighted
average number of common shares outstanding 636,870,252 9,281,159
Basic
and diluted EPS $ (0.00 ) $ (0.02 )
Potentially
dilutive securities not included in the calculation of diluted net loss per share attributable to common stockholders because
to do so would be anti-dilutive are as follows (in common stock equivalent shares):
Convertible
promissory notes 5,131,986,950 305,432
Warrants 625,000,000 35,425 </t>
  </si>
  <si>
    <t>Basis of Presentation, Organization, Going Concern and Concentrations of Credit Risk (Details Narrative) - USD ($)</t>
  </si>
  <si>
    <t>Cash and cash equivalents</t>
  </si>
  <si>
    <t>One Customer [Member]</t>
  </si>
  <si>
    <t>85.00%</t>
  </si>
  <si>
    <t>Sales receivable</t>
  </si>
  <si>
    <t>20.00%</t>
  </si>
  <si>
    <t>27.00%</t>
  </si>
  <si>
    <t>Two Customer [Member]</t>
  </si>
  <si>
    <t>15.00%</t>
  </si>
  <si>
    <t>13.00%</t>
  </si>
  <si>
    <t>10.00%</t>
  </si>
  <si>
    <t>Total Customers [Member]</t>
  </si>
  <si>
    <t>100.00%</t>
  </si>
  <si>
    <t>33.00%</t>
  </si>
  <si>
    <t>37.00%</t>
  </si>
  <si>
    <t>Convertible Promissory Notes (Details) - USD ($)</t>
  </si>
  <si>
    <t>12 Months Ended</t>
  </si>
  <si>
    <t>Total current balances - principal</t>
  </si>
  <si>
    <t>Total current balances - interest</t>
  </si>
  <si>
    <t>Total non-current balances - principal</t>
  </si>
  <si>
    <t>Total non-current balances - interest</t>
  </si>
  <si>
    <t>Debt discount current balances - principal</t>
  </si>
  <si>
    <t>Debt discount current balances - interest</t>
  </si>
  <si>
    <t>Debt discount non-current balances - principal</t>
  </si>
  <si>
    <t>Debt discount non-current balances - interest</t>
  </si>
  <si>
    <t>Balance sheet current balances - principal</t>
  </si>
  <si>
    <t>Balance sheet current balances - interest</t>
  </si>
  <si>
    <t>Balance sheet non-current balances - principal</t>
  </si>
  <si>
    <t>Balance sheet non-current balances - interest</t>
  </si>
  <si>
    <t>Common Stock Equivalents</t>
  </si>
  <si>
    <t>LG Capital Funding Convertible Notes [Member]</t>
  </si>
  <si>
    <t>Note issue date</t>
  </si>
  <si>
    <t>Oct. 30,
		2014</t>
  </si>
  <si>
    <t>Note issue date 1</t>
  </si>
  <si>
    <t>Jan. 30,
		2015</t>
  </si>
  <si>
    <t>Note maturity (at particular period)</t>
  </si>
  <si>
    <t>1 year</t>
  </si>
  <si>
    <t>JMJ Financial Convertible Note [Member]</t>
  </si>
  <si>
    <t>Apr. 28,
		2015</t>
  </si>
  <si>
    <t>Nov. 12,
		2014</t>
  </si>
  <si>
    <t>Note maturity (at particular date)</t>
  </si>
  <si>
    <t>Apr. 28,
		2017</t>
  </si>
  <si>
    <t>2 years</t>
  </si>
  <si>
    <t>Vista Capital Investments Convertible Note [Member]</t>
  </si>
  <si>
    <t>Dec. 4,
		2014</t>
  </si>
  <si>
    <t>Dec. 4,
		2016</t>
  </si>
  <si>
    <t>Typenex Financing [Member]</t>
  </si>
  <si>
    <t>Jan. 7,
		2015</t>
  </si>
  <si>
    <t>Jul. 7,
		2016</t>
  </si>
  <si>
    <t>Vis Vires Group, Inc. Convertible Note [Member]</t>
  </si>
  <si>
    <t>Jun. 8,
		2015</t>
  </si>
  <si>
    <t>Mar. 10,
		2016</t>
  </si>
  <si>
    <t>LG Capital Funding Convertible Notes One [Member]</t>
  </si>
  <si>
    <t>Mar. 1,
		2016</t>
  </si>
  <si>
    <t>Mar. 1,
		2017</t>
  </si>
  <si>
    <t>Search4.com Inc. Convertible Note [Member]</t>
  </si>
  <si>
    <t>Feb. 5,
		2016</t>
  </si>
  <si>
    <t>Feb. 5,
		2017</t>
  </si>
  <si>
    <t>T McNeil Advisors Convertible Note [Member]</t>
  </si>
  <si>
    <t>Mar. 4,
		2016</t>
  </si>
  <si>
    <t>Mar. 4,
		2017</t>
  </si>
  <si>
    <t>Timothy Honeycutt Convertible Note [Member]</t>
  </si>
  <si>
    <t>Apr. 29,
		2016</t>
  </si>
  <si>
    <t>Apr. 29,
		2019</t>
  </si>
  <si>
    <t>Convertible Promissory Notes (Details Narrative) - USD ($)</t>
  </si>
  <si>
    <t>Accretion related debt discount</t>
  </si>
  <si>
    <t>Converted common stock, Shares</t>
  </si>
  <si>
    <t>Converted common stock, Value</t>
  </si>
  <si>
    <t>Converted common stock, Leaving balance</t>
  </si>
  <si>
    <t>Amount of add-Backs compensate Typenex for deficit</t>
  </si>
  <si>
    <t>Default penalty</t>
  </si>
  <si>
    <t>TCA Global Credit Master Fund LP Financing Transactions (Details) - USD ($)</t>
  </si>
  <si>
    <t>Total Credit Facility - principal</t>
  </si>
  <si>
    <t>Total Credit Facility - interest</t>
  </si>
  <si>
    <t>Credit Facility Debt discount - principal</t>
  </si>
  <si>
    <t>Credit Facility Debt discount - interest</t>
  </si>
  <si>
    <t>Credit Facility - principal</t>
  </si>
  <si>
    <t>Credit Facility - interest</t>
  </si>
  <si>
    <t>Total Debenture - principal</t>
  </si>
  <si>
    <t>Total Debenture - interest</t>
  </si>
  <si>
    <t>Debenture Debt discount - principal</t>
  </si>
  <si>
    <t>Debenture Debt discount - interest</t>
  </si>
  <si>
    <t>Debenture - principal</t>
  </si>
  <si>
    <t>Debenture - interest</t>
  </si>
  <si>
    <t>TCA Credit Facility $900k Note [Member]</t>
  </si>
  <si>
    <t>Dec. 24,
		2015</t>
  </si>
  <si>
    <t>Maturity</t>
  </si>
  <si>
    <t>Jun. 24,
		2016</t>
  </si>
  <si>
    <t>TCA Credit Facility Fee Note 1 [Member]</t>
  </si>
  <si>
    <t>TCA Credit Facility Fee Note 2 [Member]</t>
  </si>
  <si>
    <t>Sep. 24,
		2016</t>
  </si>
  <si>
    <t>TCA Credit Facility Fee Note 3 [Member]</t>
  </si>
  <si>
    <t>Dec. 24,
		2016</t>
  </si>
  <si>
    <t>TCA Debenture [Member]</t>
  </si>
  <si>
    <t>TCA Fee Debenture 1 [Member]</t>
  </si>
  <si>
    <t>TCA Fee Debenture 2 [Member]</t>
  </si>
  <si>
    <t>TCA Fee Debenture 3 [Member]</t>
  </si>
  <si>
    <t>TCA Global Credit Master Fund LP Financing Transactions (Details Narrative)</t>
  </si>
  <si>
    <t>Apr. 30, 2016USD ($)</t>
  </si>
  <si>
    <t>Senior Secured Revolving Credit Facility Agreement [Member]</t>
  </si>
  <si>
    <t>Debenture and Fee Debentures [Member]</t>
  </si>
  <si>
    <t>Commitments and Contingencies (Details)</t>
  </si>
  <si>
    <t>Commitments And Contingencies Details</t>
  </si>
  <si>
    <t>Thereafter</t>
  </si>
  <si>
    <t>Stockholder's Equity (Details Narrative)</t>
  </si>
  <si>
    <t>Apr. 30, 2016USD ($)shares</t>
  </si>
  <si>
    <t>Issuance of common stock, Value | $</t>
  </si>
  <si>
    <t>Issuance of common stock, shares</t>
  </si>
  <si>
    <t>Fair value of measurement | $</t>
  </si>
  <si>
    <t>Other income and expense | $</t>
  </si>
  <si>
    <t>Liability for Potentially Dilutive Securities in Excess of Authorized Number of Common Shares [Member]</t>
  </si>
  <si>
    <t>Potentially issuable shares</t>
  </si>
  <si>
    <t>Excess issuable shares debt responsible</t>
  </si>
  <si>
    <t>Excess issuable shares related to convertible notes</t>
  </si>
  <si>
    <t>Related Party Transactions (Details Narrative) - Mr. Wickman [Member] - USD ($)</t>
  </si>
  <si>
    <t>Proceeds From Collection Of Advance</t>
  </si>
  <si>
    <t>Payment for services to the company</t>
  </si>
  <si>
    <t>Net Income (Loss) Per Share (Details) - USD ($)</t>
  </si>
  <si>
    <t>Numerator:</t>
  </si>
  <si>
    <t>Loss available to common stockholders'</t>
  </si>
  <si>
    <t>Denominator:</t>
  </si>
  <si>
    <t>Weighted average number of common shares outstanding</t>
  </si>
  <si>
    <t>Basic and diluted EPS</t>
  </si>
  <si>
    <t>Potentially dilutive securities not included in the calculation of diluted net loss per share attributable to common stockholders because to do so would be anti-dilutive are as follows (in common stock equivalent shares):</t>
  </si>
  <si>
    <t>Convertible promissory notes</t>
  </si>
  <si>
    <t>Warra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186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699217523</v>
      </c>
    </row>
    <row spans="1:3" r="15">
      <c t="s" s="4" r="A15">
        <v>24</v>
      </c>
      <c t="s" s="5" r="B15">
        <v>25</v>
      </c>
    </row>
    <row spans="1:3" r="16">
      <c t="s" s="4" r="A16">
        <v>26</v>
      </c>
      <c t="n" s="6" r="B1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9</v>
      </c>
      <c t="s" s="2" r="B1">
        <v>1</v>
      </c>
    </row>
    <row spans="1:2" r="2">
      <c t="s" s="2" r="B2">
        <v>2</v>
      </c>
    </row>
    <row spans="1:2" r="3">
      <c t="s" s="3" r="A3">
        <v>140</v>
      </c>
    </row>
    <row spans="1:2" r="4">
      <c t="s" s="4" r="A4">
        <v>150</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40</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5</v>
      </c>
      <c t="s" s="2" r="B1">
        <v>1</v>
      </c>
    </row>
    <row spans="1:2" r="2">
      <c t="s" s="2" r="B2">
        <v>2</v>
      </c>
    </row>
    <row spans="1:2" r="3">
      <c t="s" s="3" r="A3">
        <v>140</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8</v>
      </c>
      <c t="s" s="2" r="B1">
        <v>1</v>
      </c>
    </row>
    <row spans="1:2" r="2">
      <c t="s" s="2" r="B2">
        <v>2</v>
      </c>
    </row>
    <row spans="1:2" r="3">
      <c t="s" s="3" r="A3">
        <v>140</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40</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row spans="1:2" r="5">
      <c t="s" s="4" r="A5">
        <v>168</v>
      </c>
      <c t="s" s="4" r="B5">
        <v>169</v>
      </c>
    </row>
    <row spans="1:2" r="6">
      <c t="s" s="4" r="A6">
        <v>170</v>
      </c>
      <c t="s" s="4" r="B6">
        <v>171</v>
      </c>
    </row>
    <row spans="1:2" r="7">
      <c t="s" s="4" r="A7">
        <v>172</v>
      </c>
      <c t="s" s="4" r="B7">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6</v>
      </c>
      <c t="s" s="2" r="B1">
        <v>1</v>
      </c>
    </row>
    <row spans="1:2" r="2">
      <c t="s" s="2" r="B2">
        <v>2</v>
      </c>
    </row>
    <row spans="1:2" r="3">
      <c t="s" s="3" r="A3">
        <v>187</v>
      </c>
    </row>
    <row spans="1:2" r="4">
      <c t="s" s="4" r="A4">
        <v>158</v>
      </c>
      <c t="s" s="4" r="B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7619</v>
      </c>
      <c t="n" s="7" r="C3">
        <v>19859</v>
      </c>
    </row>
    <row spans="1:3" r="4">
      <c t="s" s="4" r="A4">
        <v>31</v>
      </c>
      <c t="s" s="4" r="B4">
        <v>32</v>
      </c>
      <c t="n" s="6" r="C4">
        <v>9150</v>
      </c>
    </row>
    <row spans="1:3" r="5">
      <c t="s" s="4" r="A5">
        <v>33</v>
      </c>
      <c t="n" s="7" r="B5">
        <v>17619</v>
      </c>
      <c t="n" s="7" r="C5">
        <v>29009</v>
      </c>
    </row>
    <row spans="1:3" r="6">
      <c t="s" s="4" r="A6">
        <v>34</v>
      </c>
      <c t="n" s="6" r="B6">
        <v>2500</v>
      </c>
      <c t="s" s="4" r="C6">
        <v>32</v>
      </c>
    </row>
    <row spans="1:3" r="7">
      <c t="s" s="4" r="A7">
        <v>35</v>
      </c>
      <c t="n" s="6" r="B7">
        <v>20119</v>
      </c>
      <c t="n" s="7" r="C7">
        <v>29009</v>
      </c>
    </row>
    <row spans="1:3" r="8">
      <c t="s" s="3" r="A8">
        <v>36</v>
      </c>
    </row>
    <row spans="1:3" r="9">
      <c t="s" s="4" r="A9">
        <v>37</v>
      </c>
      <c t="n" s="6" r="B9">
        <v>27972</v>
      </c>
      <c t="n" s="6" r="C9">
        <v>22308</v>
      </c>
    </row>
    <row spans="1:3" r="10">
      <c t="s" s="4" r="A10">
        <v>38</v>
      </c>
      <c t="n" s="6" r="B10">
        <v>47748</v>
      </c>
      <c t="n" s="6" r="C10">
        <v>16902</v>
      </c>
    </row>
    <row spans="1:3" r="11">
      <c t="s" s="4" r="A11">
        <v>39</v>
      </c>
      <c t="n" s="6" r="B11">
        <v>422944</v>
      </c>
      <c t="n" s="6" r="C11">
        <v>353012</v>
      </c>
    </row>
    <row spans="1:3" r="12">
      <c t="s" s="4" r="A12">
        <v>40</v>
      </c>
      <c t="n" s="6" r="B12">
        <v>183540</v>
      </c>
      <c t="n" s="6" r="C12">
        <v>177289</v>
      </c>
    </row>
    <row spans="1:3" r="13">
      <c t="s" s="4" r="A13">
        <v>41</v>
      </c>
      <c t="n" s="6" r="B13">
        <v>275462</v>
      </c>
      <c t="n" s="6" r="C13">
        <v>135207</v>
      </c>
    </row>
    <row spans="1:3" r="14">
      <c t="s" s="4" r="A14">
        <v>42</v>
      </c>
      <c t="n" s="6" r="B14">
        <v>2853102</v>
      </c>
      <c t="n" s="6" r="C14">
        <v>402988</v>
      </c>
    </row>
    <row spans="1:3" r="15">
      <c t="s" s="4" r="A15">
        <v>43</v>
      </c>
      <c t="n" s="6" r="B15">
        <v>3810768</v>
      </c>
      <c t="n" s="6" r="C15">
        <v>1107706</v>
      </c>
    </row>
    <row spans="1:3" r="16">
      <c t="s" s="3" r="A16">
        <v>44</v>
      </c>
    </row>
    <row spans="1:3" r="17">
      <c t="s" s="4" r="A17">
        <v>45</v>
      </c>
      <c t="n" s="6" r="B17">
        <v>8333</v>
      </c>
      <c t="n" s="6" r="C17">
        <v>11654</v>
      </c>
    </row>
    <row spans="1:3" r="18">
      <c t="s" s="4" r="A18">
        <v>46</v>
      </c>
      <c t="n" s="6" r="B18">
        <v>8333</v>
      </c>
      <c t="n" s="6" r="C18">
        <v>11654</v>
      </c>
    </row>
    <row spans="1:3" r="19">
      <c t="s" s="4" r="A19">
        <v>47</v>
      </c>
      <c t="n" s="7" r="B19">
        <v>3819101</v>
      </c>
      <c t="n" s="7" r="C19">
        <v>1119360</v>
      </c>
    </row>
    <row spans="1:3" r="20">
      <c t="s" s="3" r="A20">
        <v>48</v>
      </c>
    </row>
    <row spans="1:3" r="21">
      <c t="s" s="4" r="A21">
        <v>49</v>
      </c>
      <c t="s" s="4" r="B21">
        <v>32</v>
      </c>
      <c t="s" s="4" r="C21">
        <v>32</v>
      </c>
    </row>
    <row spans="1:3" r="22">
      <c t="s" s="4" r="A22">
        <v>50</v>
      </c>
      <c t="n" s="7" r="B22">
        <v>699217</v>
      </c>
      <c t="n" s="7" r="C22">
        <v>445555</v>
      </c>
    </row>
    <row spans="1:3" r="23">
      <c t="s" s="4" r="A23">
        <v>51</v>
      </c>
      <c t="n" s="6" r="B23">
        <v>737391</v>
      </c>
      <c t="n" s="6" r="C23">
        <v>967275</v>
      </c>
    </row>
    <row spans="1:3" r="24">
      <c t="s" s="4" r="A24">
        <v>52</v>
      </c>
      <c t="n" s="6" r="B24">
        <v>-5235590</v>
      </c>
      <c t="n" s="6" r="C24">
        <v>-2503181</v>
      </c>
    </row>
    <row spans="1:3" r="25">
      <c t="s" s="4" r="A25">
        <v>53</v>
      </c>
      <c t="n" s="6" r="B25">
        <v>-3798982</v>
      </c>
      <c t="n" s="6" r="C25">
        <v>-1090351</v>
      </c>
    </row>
    <row spans="1:3" r="26">
      <c t="s" s="4" r="A26">
        <v>54</v>
      </c>
      <c t="n" s="7" r="B26">
        <v>20119</v>
      </c>
      <c t="n" s="7" r="C26">
        <v>290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89</v>
      </c>
      <c t="s" s="2" r="B1">
        <v>1</v>
      </c>
    </row>
    <row spans="1:4" r="2">
      <c t="s" s="2" r="B2">
        <v>2</v>
      </c>
      <c t="s" s="2" r="C2">
        <v>71</v>
      </c>
      <c t="s" s="2" r="D2">
        <v>28</v>
      </c>
    </row>
    <row spans="1:4" r="3">
      <c t="s" s="4" r="A3">
        <v>52</v>
      </c>
      <c t="n" s="7" r="B3">
        <v>-5235590</v>
      </c>
      <c t="n" s="7" r="D3">
        <v>-2503181</v>
      </c>
    </row>
    <row spans="1:4" r="4">
      <c t="s" s="4" r="A4">
        <v>190</v>
      </c>
      <c t="n" s="7" r="B4">
        <v>17619</v>
      </c>
      <c t="n" s="7" r="D4">
        <v>19859</v>
      </c>
    </row>
    <row spans="1:4" r="5">
      <c t="s" s="4" r="A5">
        <v>191</v>
      </c>
    </row>
    <row spans="1:4" r="6">
      <c t="s" s="4" r="A6">
        <v>31</v>
      </c>
      <c t="s" s="4" r="D6">
        <v>192</v>
      </c>
    </row>
    <row spans="1:4" r="7">
      <c t="s" s="4" r="A7">
        <v>193</v>
      </c>
      <c t="s" s="4" r="B7">
        <v>194</v>
      </c>
      <c t="s" s="4" r="C7">
        <v>195</v>
      </c>
    </row>
    <row spans="1:4" r="8">
      <c t="s" s="4" r="A8">
        <v>196</v>
      </c>
    </row>
    <row spans="1:4" r="9">
      <c t="s" s="4" r="A9">
        <v>31</v>
      </c>
      <c t="s" s="4" r="D9">
        <v>197</v>
      </c>
    </row>
    <row spans="1:4" r="10">
      <c t="s" s="4" r="A10">
        <v>193</v>
      </c>
      <c t="s" s="4" r="B10">
        <v>198</v>
      </c>
      <c t="s" s="4" r="C10">
        <v>199</v>
      </c>
    </row>
    <row spans="1:4" r="11">
      <c t="s" s="4" r="A11">
        <v>200</v>
      </c>
    </row>
    <row spans="1:4" r="12">
      <c t="s" s="4" r="A12">
        <v>31</v>
      </c>
      <c t="s" s="4" r="D12">
        <v>201</v>
      </c>
    </row>
    <row spans="1:4" r="13">
      <c t="s" s="4" r="A13">
        <v>193</v>
      </c>
      <c t="s" s="4" r="B13">
        <v>202</v>
      </c>
      <c t="s" s="4" r="C13">
        <v>20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52"/>
    <col customWidth="1" max="2" min="2" width="16"/>
    <col customWidth="1" max="3" min="3" width="16"/>
  </cols>
  <sheetData>
    <row spans="1:3" r="1">
      <c t="s" s="1" r="A1">
        <v>204</v>
      </c>
      <c t="s" s="2" r="B1">
        <v>1</v>
      </c>
      <c t="s" s="2" r="C1">
        <v>205</v>
      </c>
    </row>
    <row spans="1:3" r="2">
      <c t="s" s="2" r="B2">
        <v>2</v>
      </c>
      <c t="s" s="2" r="C2">
        <v>28</v>
      </c>
    </row>
    <row spans="1:3" r="3">
      <c t="s" s="4" r="A3">
        <v>206</v>
      </c>
      <c t="n" s="7" r="B3">
        <v>451861</v>
      </c>
      <c t="n" s="7" r="C3">
        <v>180626</v>
      </c>
    </row>
    <row spans="1:3" r="4">
      <c t="s" s="4" r="A4">
        <v>207</v>
      </c>
      <c t="n" s="6" r="B4">
        <v>24845</v>
      </c>
      <c t="n" s="6" r="C4">
        <v>10819</v>
      </c>
    </row>
    <row spans="1:3" r="5">
      <c t="s" s="4" r="A5">
        <v>208</v>
      </c>
      <c t="n" s="7" r="B5">
        <v>25000</v>
      </c>
      <c t="n" s="7" r="C5">
        <v>11654</v>
      </c>
    </row>
    <row spans="1:3" r="6">
      <c t="s" s="4" r="A6">
        <v>209</v>
      </c>
      <c t="s" s="4" r="B6">
        <v>32</v>
      </c>
      <c t="s" s="4" r="C6">
        <v>32</v>
      </c>
    </row>
    <row spans="1:3" r="7">
      <c t="s" s="4" r="A7">
        <v>210</v>
      </c>
      <c t="n" s="7" r="B7">
        <v>-176399</v>
      </c>
      <c t="n" s="7" r="C7">
        <v>-45419</v>
      </c>
    </row>
    <row spans="1:3" r="8">
      <c t="s" s="4" r="A8">
        <v>211</v>
      </c>
      <c t="s" s="4" r="B8">
        <v>32</v>
      </c>
      <c t="s" s="4" r="C8">
        <v>32</v>
      </c>
    </row>
    <row spans="1:3" r="9">
      <c t="s" s="4" r="A9">
        <v>212</v>
      </c>
      <c t="n" s="7" r="B9">
        <v>-16667</v>
      </c>
      <c t="s" s="4" r="C9">
        <v>32</v>
      </c>
    </row>
    <row spans="1:3" r="10">
      <c t="s" s="4" r="A10">
        <v>213</v>
      </c>
      <c t="s" s="4" r="B10">
        <v>32</v>
      </c>
      <c t="s" s="4" r="C10">
        <v>32</v>
      </c>
    </row>
    <row spans="1:3" r="11">
      <c t="s" s="4" r="A11">
        <v>214</v>
      </c>
      <c t="n" s="7" r="B11">
        <v>275462</v>
      </c>
      <c t="n" s="7" r="C11">
        <v>135207</v>
      </c>
    </row>
    <row spans="1:3" r="12">
      <c t="s" s="4" r="A12">
        <v>215</v>
      </c>
      <c t="n" s="6" r="B12">
        <v>24845</v>
      </c>
      <c t="n" s="6" r="C12">
        <v>10819</v>
      </c>
    </row>
    <row spans="1:3" r="13">
      <c t="s" s="4" r="A13">
        <v>216</v>
      </c>
      <c t="n" s="7" r="B13">
        <v>8333</v>
      </c>
      <c t="n" s="7" r="C13">
        <v>11654</v>
      </c>
    </row>
    <row spans="1:3" r="14">
      <c t="s" s="4" r="A14">
        <v>217</v>
      </c>
      <c t="s" s="4" r="B14">
        <v>32</v>
      </c>
      <c t="s" s="4" r="C14">
        <v>32</v>
      </c>
    </row>
    <row spans="1:3" r="15">
      <c t="s" s="4" r="A15">
        <v>218</v>
      </c>
      <c t="n" s="6" r="B15">
        <v>5131986950</v>
      </c>
    </row>
    <row spans="1:3" r="16">
      <c t="s" s="4" r="A16">
        <v>219</v>
      </c>
    </row>
    <row spans="1:3" r="17">
      <c t="s" s="4" r="A17">
        <v>220</v>
      </c>
      <c t="s" s="4" r="B17">
        <v>221</v>
      </c>
      <c t="s" s="4" r="C17">
        <v>221</v>
      </c>
    </row>
    <row spans="1:3" r="18">
      <c t="s" s="4" r="A18">
        <v>222</v>
      </c>
      <c t="s" s="4" r="B18">
        <v>223</v>
      </c>
      <c t="s" s="4" r="C18">
        <v>223</v>
      </c>
    </row>
    <row spans="1:3" r="19">
      <c t="s" s="4" r="A19">
        <v>224</v>
      </c>
      <c t="s" s="4" r="B19">
        <v>225</v>
      </c>
      <c t="s" s="4" r="C19">
        <v>225</v>
      </c>
    </row>
    <row spans="1:3" r="20">
      <c t="s" s="4" r="A20">
        <v>206</v>
      </c>
      <c t="n" s="7" r="B20">
        <v>80125</v>
      </c>
      <c t="n" s="7" r="C20">
        <v>83625</v>
      </c>
    </row>
    <row spans="1:3" r="21">
      <c t="s" s="4" r="A21">
        <v>207</v>
      </c>
      <c t="n" s="7" r="B21">
        <v>11684</v>
      </c>
      <c t="n" s="7" r="C21">
        <v>7279</v>
      </c>
    </row>
    <row spans="1:3" r="22">
      <c t="s" s="4" r="A22">
        <v>208</v>
      </c>
      <c t="s" s="4" r="B22">
        <v>32</v>
      </c>
      <c t="s" s="4" r="C22">
        <v>32</v>
      </c>
    </row>
    <row spans="1:3" r="23">
      <c t="s" s="4" r="A23">
        <v>209</v>
      </c>
      <c t="s" s="4" r="B23">
        <v>32</v>
      </c>
      <c t="s" s="4" r="C23">
        <v>32</v>
      </c>
    </row>
    <row spans="1:3" r="24">
      <c t="s" s="4" r="A24">
        <v>216</v>
      </c>
      <c t="n" s="7" r="B24">
        <v>470817999</v>
      </c>
    </row>
    <row spans="1:3" r="25">
      <c t="s" s="4" r="A25">
        <v>226</v>
      </c>
    </row>
    <row spans="1:3" r="26">
      <c t="s" s="4" r="A26">
        <v>220</v>
      </c>
      <c t="s" s="4" r="B26">
        <v>227</v>
      </c>
      <c t="s" s="4" r="C26">
        <v>228</v>
      </c>
    </row>
    <row spans="1:3" r="27">
      <c t="s" s="4" r="A27">
        <v>222</v>
      </c>
      <c t="s" s="4" r="C27">
        <v>227</v>
      </c>
    </row>
    <row spans="1:3" r="28">
      <c t="s" s="4" r="A28">
        <v>229</v>
      </c>
      <c t="s" s="4" r="B28">
        <v>230</v>
      </c>
    </row>
    <row spans="1:3" r="29">
      <c t="s" s="4" r="A29">
        <v>224</v>
      </c>
      <c t="s" s="4" r="C29">
        <v>231</v>
      </c>
    </row>
    <row spans="1:3" r="30">
      <c t="s" s="4" r="A30">
        <v>206</v>
      </c>
      <c t="n" s="7" r="B30">
        <v>10274</v>
      </c>
      <c t="s" s="4" r="C30">
        <v>32</v>
      </c>
    </row>
    <row spans="1:3" r="31">
      <c t="s" s="4" r="A31">
        <v>207</v>
      </c>
      <c t="s" s="4" r="B31">
        <v>32</v>
      </c>
      <c t="s" s="4" r="C31">
        <v>32</v>
      </c>
    </row>
    <row spans="1:3" r="32">
      <c t="s" s="4" r="A32">
        <v>208</v>
      </c>
      <c t="s" s="4" r="B32">
        <v>32</v>
      </c>
      <c t="n" s="7" r="C32">
        <v>11654</v>
      </c>
    </row>
    <row spans="1:3" r="33">
      <c t="s" s="4" r="A33">
        <v>209</v>
      </c>
      <c t="s" s="4" r="B33">
        <v>32</v>
      </c>
      <c t="s" s="4" r="C33">
        <v>32</v>
      </c>
    </row>
    <row spans="1:3" r="34">
      <c t="s" s="4" r="A34">
        <v>216</v>
      </c>
      <c t="n" s="7" r="B34">
        <v>171234000</v>
      </c>
    </row>
    <row spans="1:3" r="35">
      <c t="s" s="4" r="A35">
        <v>232</v>
      </c>
    </row>
    <row spans="1:3" r="36">
      <c t="s" s="4" r="A36">
        <v>220</v>
      </c>
      <c t="s" s="4" r="B36">
        <v>233</v>
      </c>
      <c t="s" s="4" r="C36">
        <v>233</v>
      </c>
    </row>
    <row spans="1:3" r="37">
      <c t="s" s="4" r="A37">
        <v>229</v>
      </c>
      <c t="s" s="4" r="B37">
        <v>234</v>
      </c>
      <c t="s" s="4" r="C37">
        <v>234</v>
      </c>
    </row>
    <row spans="1:3" r="38">
      <c t="s" s="4" r="A38">
        <v>206</v>
      </c>
      <c t="n" s="7" r="B38">
        <v>121</v>
      </c>
      <c t="n" s="7" r="C38">
        <v>3295</v>
      </c>
    </row>
    <row spans="1:3" r="39">
      <c t="s" s="4" r="A39">
        <v>207</v>
      </c>
      <c t="s" s="4" r="B39">
        <v>32</v>
      </c>
      <c t="s" s="4" r="C39">
        <v>32</v>
      </c>
    </row>
    <row spans="1:3" r="40">
      <c t="s" s="4" r="A40">
        <v>208</v>
      </c>
      <c t="s" s="4" r="B40">
        <v>32</v>
      </c>
      <c t="s" s="4" r="C40">
        <v>32</v>
      </c>
    </row>
    <row spans="1:3" r="41">
      <c t="s" s="4" r="A41">
        <v>209</v>
      </c>
      <c t="s" s="4" r="B41">
        <v>32</v>
      </c>
      <c t="s" s="4" r="C41">
        <v>32</v>
      </c>
    </row>
    <row spans="1:3" r="42">
      <c t="s" s="4" r="A42">
        <v>216</v>
      </c>
      <c t="n" s="7" r="B42">
        <v>2413600</v>
      </c>
    </row>
    <row spans="1:3" r="43">
      <c t="s" s="4" r="A43">
        <v>235</v>
      </c>
    </row>
    <row spans="1:3" r="44">
      <c t="s" s="4" r="A44">
        <v>220</v>
      </c>
      <c t="s" s="4" r="B44">
        <v>236</v>
      </c>
      <c t="s" s="4" r="C44">
        <v>236</v>
      </c>
    </row>
    <row spans="1:3" r="45">
      <c t="s" s="4" r="A45">
        <v>229</v>
      </c>
      <c t="s" s="4" r="B45">
        <v>237</v>
      </c>
      <c t="s" s="4" r="C45">
        <v>237</v>
      </c>
    </row>
    <row spans="1:3" r="46">
      <c t="s" s="4" r="A46">
        <v>206</v>
      </c>
      <c t="n" s="7" r="B46">
        <v>75198</v>
      </c>
      <c t="n" s="7" r="C46">
        <v>48406</v>
      </c>
    </row>
    <row spans="1:3" r="47">
      <c t="s" s="4" r="A47">
        <v>207</v>
      </c>
      <c t="n" s="7" r="B47">
        <v>2789</v>
      </c>
      <c t="n" s="7" r="C47">
        <v>40</v>
      </c>
    </row>
    <row spans="1:3" r="48">
      <c t="s" s="4" r="A48">
        <v>208</v>
      </c>
      <c t="s" s="4" r="B48">
        <v>32</v>
      </c>
      <c t="s" s="4" r="C48">
        <v>32</v>
      </c>
    </row>
    <row spans="1:3" r="49">
      <c t="s" s="4" r="A49">
        <v>209</v>
      </c>
      <c t="s" s="4" r="B49">
        <v>32</v>
      </c>
      <c t="s" s="4" r="C49">
        <v>32</v>
      </c>
    </row>
    <row spans="1:3" r="50">
      <c t="s" s="4" r="A50">
        <v>216</v>
      </c>
      <c t="n" s="7" r="B50">
        <v>1199785538</v>
      </c>
    </row>
    <row spans="1:3" r="51">
      <c t="s" s="4" r="A51">
        <v>238</v>
      </c>
    </row>
    <row spans="1:3" r="52">
      <c t="s" s="4" r="A52">
        <v>220</v>
      </c>
      <c t="s" s="4" r="B52">
        <v>239</v>
      </c>
      <c t="s" s="4" r="C52">
        <v>239</v>
      </c>
    </row>
    <row spans="1:3" r="53">
      <c t="s" s="4" r="A53">
        <v>229</v>
      </c>
      <c t="s" s="4" r="B53">
        <v>240</v>
      </c>
      <c t="s" s="4" r="C53">
        <v>240</v>
      </c>
    </row>
    <row spans="1:3" r="54">
      <c t="s" s="4" r="A54">
        <v>206</v>
      </c>
      <c t="n" s="7" r="B54">
        <v>69893</v>
      </c>
      <c t="n" s="7" r="C54">
        <v>45300</v>
      </c>
    </row>
    <row spans="1:3" r="55">
      <c t="s" s="4" r="A55">
        <v>207</v>
      </c>
      <c t="n" s="7" r="B55">
        <v>6035</v>
      </c>
      <c t="n" s="7" r="C55">
        <v>3500</v>
      </c>
    </row>
    <row spans="1:3" r="56">
      <c t="s" s="4" r="A56">
        <v>208</v>
      </c>
      <c t="s" s="4" r="B56">
        <v>32</v>
      </c>
      <c t="s" s="4" r="C56">
        <v>32</v>
      </c>
    </row>
    <row spans="1:3" r="57">
      <c t="s" s="4" r="A57">
        <v>209</v>
      </c>
      <c t="s" s="4" r="B57">
        <v>32</v>
      </c>
      <c t="s" s="4" r="C57">
        <v>32</v>
      </c>
    </row>
    <row spans="1:3" r="58">
      <c t="s" s="4" r="A58">
        <v>216</v>
      </c>
      <c t="n" s="7" r="B58">
        <v>357029779</v>
      </c>
    </row>
    <row spans="1:3" r="59">
      <c t="s" s="4" r="A59">
        <v>241</v>
      </c>
    </row>
    <row spans="1:3" r="60">
      <c t="s" s="4" r="A60">
        <v>220</v>
      </c>
      <c t="s" s="4" r="B60">
        <v>242</v>
      </c>
    </row>
    <row spans="1:3" r="61">
      <c t="s" s="4" r="A61">
        <v>229</v>
      </c>
      <c t="s" s="4" r="B61">
        <v>243</v>
      </c>
    </row>
    <row spans="1:3" r="62">
      <c t="s" s="4" r="A62">
        <v>206</v>
      </c>
      <c t="n" s="7" r="B62">
        <v>78750</v>
      </c>
    </row>
    <row spans="1:3" r="63">
      <c t="s" s="4" r="A63">
        <v>207</v>
      </c>
      <c t="n" s="7" r="B63">
        <v>1036</v>
      </c>
    </row>
    <row spans="1:3" r="64">
      <c t="s" s="4" r="A64">
        <v>208</v>
      </c>
      <c t="s" s="4" r="B64">
        <v>32</v>
      </c>
    </row>
    <row spans="1:3" r="65">
      <c t="s" s="4" r="A65">
        <v>209</v>
      </c>
      <c t="s" s="4" r="B65">
        <v>32</v>
      </c>
    </row>
    <row spans="1:3" r="66">
      <c t="s" s="4" r="A66">
        <v>216</v>
      </c>
      <c t="n" s="7" r="B66">
        <v>1450647572</v>
      </c>
    </row>
    <row spans="1:3" r="67">
      <c t="s" s="4" r="A67">
        <v>244</v>
      </c>
    </row>
    <row spans="1:3" r="68">
      <c t="s" s="4" r="A68">
        <v>220</v>
      </c>
      <c t="s" s="4" r="B68">
        <v>245</v>
      </c>
    </row>
    <row spans="1:3" r="69">
      <c t="s" s="4" r="A69">
        <v>229</v>
      </c>
      <c t="s" s="4" r="B69">
        <v>246</v>
      </c>
    </row>
    <row spans="1:3" r="70">
      <c t="s" s="4" r="A70">
        <v>206</v>
      </c>
      <c t="n" s="7" r="B70">
        <v>100000</v>
      </c>
    </row>
    <row spans="1:3" r="71">
      <c t="s" s="4" r="A71">
        <v>207</v>
      </c>
      <c t="n" s="7" r="B71">
        <v>2833</v>
      </c>
    </row>
    <row spans="1:3" r="72">
      <c t="s" s="4" r="A72">
        <v>208</v>
      </c>
      <c t="s" s="4" r="B72">
        <v>32</v>
      </c>
    </row>
    <row spans="1:3" r="73">
      <c t="s" s="4" r="A73">
        <v>209</v>
      </c>
      <c t="s" s="4" r="B73">
        <v>32</v>
      </c>
    </row>
    <row spans="1:3" r="74">
      <c t="s" s="4" r="A74">
        <v>216</v>
      </c>
      <c t="n" s="7" r="B74">
        <v>685555556</v>
      </c>
    </row>
    <row spans="1:3" r="75">
      <c t="s" s="4" r="A75">
        <v>247</v>
      </c>
    </row>
    <row spans="1:3" r="76">
      <c t="s" s="4" r="A76">
        <v>220</v>
      </c>
      <c t="s" s="4" r="B76">
        <v>248</v>
      </c>
    </row>
    <row spans="1:3" r="77">
      <c t="s" s="4" r="A77">
        <v>229</v>
      </c>
      <c t="s" s="4" r="B77">
        <v>249</v>
      </c>
    </row>
    <row spans="1:3" r="78">
      <c t="s" s="4" r="A78">
        <v>206</v>
      </c>
      <c t="n" s="7" r="B78">
        <v>37500</v>
      </c>
    </row>
    <row spans="1:3" r="79">
      <c t="s" s="4" r="A79">
        <v>207</v>
      </c>
      <c t="n" s="7" r="B79">
        <v>468</v>
      </c>
    </row>
    <row spans="1:3" r="80">
      <c t="s" s="4" r="A80">
        <v>208</v>
      </c>
      <c t="s" s="4" r="B80">
        <v>32</v>
      </c>
    </row>
    <row spans="1:3" r="81">
      <c t="s" s="4" r="A81">
        <v>209</v>
      </c>
      <c t="s" s="4" r="B81">
        <v>32</v>
      </c>
    </row>
    <row spans="1:3" r="82">
      <c t="s" s="4" r="A82">
        <v>216</v>
      </c>
      <c t="n" s="7" r="B82">
        <v>690336239</v>
      </c>
    </row>
    <row spans="1:3" r="83">
      <c t="s" s="4" r="A83">
        <v>250</v>
      </c>
    </row>
    <row spans="1:3" r="84">
      <c t="s" s="4" r="A84">
        <v>220</v>
      </c>
      <c t="s" s="4" r="B84">
        <v>251</v>
      </c>
    </row>
    <row spans="1:3" r="85">
      <c t="s" s="4" r="A85">
        <v>229</v>
      </c>
      <c t="s" s="4" r="B85">
        <v>252</v>
      </c>
    </row>
    <row spans="1:3" r="86">
      <c t="s" s="4" r="A86">
        <v>206</v>
      </c>
      <c t="s" s="4" r="B86">
        <v>32</v>
      </c>
    </row>
    <row spans="1:3" r="87">
      <c t="s" s="4" r="A87">
        <v>207</v>
      </c>
      <c t="s" s="4" r="B87">
        <v>32</v>
      </c>
    </row>
    <row spans="1:3" r="88">
      <c t="s" s="4" r="A88">
        <v>208</v>
      </c>
      <c t="n" s="7" r="B88">
        <v>25000</v>
      </c>
    </row>
    <row spans="1:3" r="89">
      <c t="s" s="4" r="A89">
        <v>209</v>
      </c>
      <c t="s" s="4" r="B89">
        <v>32</v>
      </c>
    </row>
    <row spans="1:3" r="90">
      <c t="s" s="4" r="A90">
        <v>216</v>
      </c>
      <c t="n" s="7" r="B90">
        <v>1041666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s="1" r="A1">
        <v>253</v>
      </c>
      <c t="s" s="2" r="B1">
        <v>1</v>
      </c>
    </row>
    <row spans="1:4" r="2">
      <c t="s" s="2" r="B2">
        <v>2</v>
      </c>
      <c t="s" s="2" r="C2">
        <v>71</v>
      </c>
      <c t="s" s="2" r="D2">
        <v>28</v>
      </c>
    </row>
    <row spans="1:4" r="3">
      <c t="s" s="4" r="A3">
        <v>206</v>
      </c>
      <c t="n" s="7" r="B3">
        <v>451861</v>
      </c>
      <c t="n" s="7" r="D3">
        <v>180626</v>
      </c>
    </row>
    <row spans="1:4" r="4">
      <c t="s" s="4" r="A4">
        <v>219</v>
      </c>
    </row>
    <row spans="1:4" r="5">
      <c t="s" s="4" r="A5">
        <v>206</v>
      </c>
      <c t="n" s="6" r="B5">
        <v>80125</v>
      </c>
      <c t="n" s="7" r="D5">
        <v>83625</v>
      </c>
    </row>
    <row spans="1:4" r="6">
      <c t="s" s="4" r="A6">
        <v>81</v>
      </c>
      <c t="n" s="7" r="B6">
        <v>4758</v>
      </c>
      <c t="n" s="7" r="C6">
        <v>2151</v>
      </c>
    </row>
    <row spans="1:4" r="7">
      <c t="s" s="4" r="A7">
        <v>254</v>
      </c>
      <c t="s" s="4" r="B7">
        <v>32</v>
      </c>
      <c t="n" s="6" r="C7">
        <v>14614</v>
      </c>
    </row>
    <row spans="1:4" r="8">
      <c t="s" s="4" r="A8">
        <v>255</v>
      </c>
      <c t="n" s="6" r="B8">
        <v>3853</v>
      </c>
    </row>
    <row spans="1:4" r="9">
      <c t="s" s="4" r="A9">
        <v>256</v>
      </c>
      <c t="n" s="7" r="B9">
        <v>39820076</v>
      </c>
    </row>
    <row spans="1:4" r="10">
      <c t="s" s="4" r="A10">
        <v>241</v>
      </c>
    </row>
    <row spans="1:4" r="11">
      <c t="s" s="4" r="A11">
        <v>206</v>
      </c>
      <c t="n" s="6" r="B11">
        <v>78750</v>
      </c>
    </row>
    <row spans="1:4" r="12">
      <c t="s" s="4" r="A12">
        <v>81</v>
      </c>
      <c t="n" s="6" r="B12">
        <v>1036</v>
      </c>
    </row>
    <row spans="1:4" r="13">
      <c t="s" s="4" r="A13">
        <v>254</v>
      </c>
      <c t="n" s="6" r="B13">
        <v>10592</v>
      </c>
    </row>
    <row spans="1:4" r="14">
      <c t="s" s="4" r="A14">
        <v>226</v>
      </c>
    </row>
    <row spans="1:4" r="15">
      <c t="s" s="4" r="A15">
        <v>206</v>
      </c>
      <c t="n" s="6" r="B15">
        <v>10274</v>
      </c>
      <c t="s" s="4" r="D15">
        <v>32</v>
      </c>
    </row>
    <row spans="1:4" r="16">
      <c t="s" s="4" r="A16">
        <v>81</v>
      </c>
      <c t="n" s="6" r="B16">
        <v>0</v>
      </c>
      <c t="n" s="6" r="C16">
        <v>4667</v>
      </c>
    </row>
    <row spans="1:4" r="17">
      <c t="s" s="4" r="A17">
        <v>254</v>
      </c>
      <c t="n" s="7" r="B17">
        <v>0</v>
      </c>
      <c t="n" s="6" r="C17">
        <v>3212</v>
      </c>
    </row>
    <row spans="1:4" r="18">
      <c t="s" s="4" r="A18">
        <v>255</v>
      </c>
      <c t="n" s="6" r="B18">
        <v>1380</v>
      </c>
    </row>
    <row spans="1:4" r="19">
      <c t="s" s="4" r="A19">
        <v>256</v>
      </c>
      <c t="n" s="7" r="B19">
        <v>11500000</v>
      </c>
    </row>
    <row spans="1:4" r="20">
      <c t="s" s="4" r="A20">
        <v>257</v>
      </c>
      <c t="n" s="6" r="B20">
        <v>10274</v>
      </c>
    </row>
    <row spans="1:4" r="21">
      <c t="s" s="4" r="A21">
        <v>232</v>
      </c>
    </row>
    <row spans="1:4" r="22">
      <c t="s" s="4" r="A22">
        <v>206</v>
      </c>
      <c t="n" s="6" r="B22">
        <v>121</v>
      </c>
      <c t="n" s="7" r="D22">
        <v>3295</v>
      </c>
    </row>
    <row spans="1:4" r="23">
      <c t="s" s="4" r="A23">
        <v>254</v>
      </c>
      <c t="n" s="7" r="B23">
        <v>16355</v>
      </c>
    </row>
    <row spans="1:4" r="24">
      <c t="s" s="4" r="A24">
        <v>255</v>
      </c>
      <c t="n" s="6" r="B24">
        <v>3175</v>
      </c>
    </row>
    <row spans="1:4" r="25">
      <c t="s" s="4" r="A25">
        <v>256</v>
      </c>
      <c t="n" s="7" r="B25">
        <v>63500000</v>
      </c>
    </row>
    <row spans="1:4" r="26">
      <c t="s" s="4" r="A26">
        <v>257</v>
      </c>
      <c t="n" s="6" r="B26">
        <v>121</v>
      </c>
    </row>
    <row spans="1:4" r="27">
      <c t="s" s="4" r="A27">
        <v>235</v>
      </c>
    </row>
    <row spans="1:4" r="28">
      <c t="s" s="4" r="A28">
        <v>206</v>
      </c>
      <c t="n" s="6" r="B28">
        <v>75198</v>
      </c>
      <c t="n" s="6" r="D28">
        <v>48406</v>
      </c>
    </row>
    <row spans="1:4" r="29">
      <c t="s" s="4" r="A29">
        <v>81</v>
      </c>
      <c t="n" s="6" r="B29">
        <v>44910</v>
      </c>
    </row>
    <row spans="1:4" r="30">
      <c t="s" s="4" r="A30">
        <v>254</v>
      </c>
      <c t="n" s="7" r="B30">
        <v>15232</v>
      </c>
      <c t="n" s="7" r="C30">
        <v>15063</v>
      </c>
    </row>
    <row spans="1:4" r="31">
      <c t="s" s="4" r="A31">
        <v>255</v>
      </c>
      <c t="n" s="6" r="B31">
        <v>15371</v>
      </c>
    </row>
    <row spans="1:4" r="32">
      <c t="s" s="4" r="A32">
        <v>256</v>
      </c>
      <c t="n" s="7" r="B32">
        <v>138842000</v>
      </c>
    </row>
    <row spans="1:4" r="33">
      <c t="s" s="4" r="A33">
        <v>258</v>
      </c>
      <c t="n" s="6" r="B33">
        <v>41861</v>
      </c>
    </row>
    <row spans="1:4" r="34">
      <c t="s" s="4" r="A34">
        <v>238</v>
      </c>
    </row>
    <row spans="1:4" r="35">
      <c t="s" s="4" r="A35">
        <v>206</v>
      </c>
      <c t="n" s="6" r="B35">
        <v>69893</v>
      </c>
      <c t="n" s="7" r="D35">
        <v>45300</v>
      </c>
    </row>
    <row spans="1:4" r="36">
      <c t="s" s="4" r="A36">
        <v>81</v>
      </c>
      <c t="n" s="6" r="B36">
        <v>27129</v>
      </c>
    </row>
    <row spans="1:4" r="37">
      <c t="s" s="4" r="A37">
        <v>254</v>
      </c>
      <c t="n" s="6" r="B37">
        <v>7402</v>
      </c>
    </row>
    <row spans="1:4" r="38">
      <c t="s" s="4" r="A38">
        <v>259</v>
      </c>
      <c t="n" s="6" r="B38">
        <v>24593</v>
      </c>
    </row>
    <row spans="1:4" r="39">
      <c t="s" s="4" r="A39">
        <v>244</v>
      </c>
    </row>
    <row spans="1:4" r="40">
      <c t="s" s="4" r="A40">
        <v>206</v>
      </c>
      <c t="n" s="6" r="B40">
        <v>100000</v>
      </c>
    </row>
    <row spans="1:4" r="41">
      <c t="s" s="4" r="A41">
        <v>81</v>
      </c>
      <c t="n" s="6" r="B41">
        <v>2833</v>
      </c>
    </row>
    <row spans="1:4" r="42">
      <c t="s" s="4" r="A42">
        <v>254</v>
      </c>
      <c t="n" s="6" r="B42">
        <v>23015</v>
      </c>
    </row>
    <row spans="1:4" r="43">
      <c t="s" s="4" r="A43">
        <v>247</v>
      </c>
    </row>
    <row spans="1:4" r="44">
      <c t="s" s="4" r="A44">
        <v>206</v>
      </c>
      <c t="n" s="6" r="B44">
        <v>37500</v>
      </c>
    </row>
    <row spans="1:4" r="45">
      <c t="s" s="4" r="A45">
        <v>81</v>
      </c>
      <c t="n" s="6" r="B45">
        <v>468</v>
      </c>
    </row>
    <row spans="1:4" r="46">
      <c t="s" s="4" r="A46">
        <v>254</v>
      </c>
      <c t="n" s="7" r="B46">
        <v>5856</v>
      </c>
    </row>
    <row spans="1:4" r="47">
      <c t="s" s="4" r="A47">
        <v>250</v>
      </c>
    </row>
    <row spans="1:4" r="48">
      <c t="s" s="4" r="A48">
        <v>206</v>
      </c>
      <c t="s" s="4" r="B48">
        <v>32</v>
      </c>
    </row>
    <row spans="1:4" r="49">
      <c t="s" s="4" r="A49">
        <v>81</v>
      </c>
      <c t="n" s="7" r="B49">
        <v>0</v>
      </c>
    </row>
    <row spans="1:4" r="50">
      <c t="s" s="4" r="A50">
        <v>254</v>
      </c>
      <c t="n" s="7" r="B50">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260</v>
      </c>
      <c t="s" s="2" r="B1">
        <v>1</v>
      </c>
    </row>
    <row spans="1:3" r="2">
      <c t="s" s="2" r="B2">
        <v>2</v>
      </c>
      <c t="s" s="2" r="C2">
        <v>28</v>
      </c>
    </row>
    <row spans="1:3" r="3">
      <c t="s" s="4" r="A3">
        <v>261</v>
      </c>
      <c t="n" s="7" r="B3">
        <v>465000</v>
      </c>
      <c t="n" s="7" r="C3">
        <v>465000</v>
      </c>
    </row>
    <row spans="1:3" r="4">
      <c t="s" s="4" r="A4">
        <v>262</v>
      </c>
      <c t="n" s="6" r="B4">
        <v>16452</v>
      </c>
      <c t="n" s="6" r="C4">
        <v>4132</v>
      </c>
    </row>
    <row spans="1:3" r="5">
      <c t="s" s="4" r="A5">
        <v>263</v>
      </c>
      <c t="n" s="7" r="B5">
        <v>-42056</v>
      </c>
      <c t="n" s="7" r="C5">
        <v>-111988</v>
      </c>
    </row>
    <row spans="1:3" r="6">
      <c t="s" s="4" r="A6">
        <v>264</v>
      </c>
      <c t="s" s="4" r="B6">
        <v>32</v>
      </c>
      <c t="s" s="4" r="C6">
        <v>32</v>
      </c>
    </row>
    <row spans="1:3" r="7">
      <c t="s" s="4" r="A7">
        <v>265</v>
      </c>
      <c t="n" s="7" r="B7">
        <v>422944</v>
      </c>
      <c t="n" s="7" r="C7">
        <v>353012</v>
      </c>
    </row>
    <row spans="1:3" r="8">
      <c t="s" s="4" r="A8">
        <v>266</v>
      </c>
      <c t="n" s="6" r="B8">
        <v>16452</v>
      </c>
      <c t="n" s="6" r="C8">
        <v>4132</v>
      </c>
    </row>
    <row spans="1:3" r="9">
      <c t="s" s="4" r="A9">
        <v>267</v>
      </c>
      <c t="n" s="6" r="B9">
        <v>200000</v>
      </c>
      <c t="n" s="6" r="C9">
        <v>200000</v>
      </c>
    </row>
    <row spans="1:3" r="10">
      <c t="s" s="4" r="A10">
        <v>268</v>
      </c>
      <c t="n" s="6" r="B10">
        <v>6450</v>
      </c>
      <c t="n" s="6" r="C10">
        <v>1950</v>
      </c>
    </row>
    <row spans="1:3" r="11">
      <c t="s" s="4" r="A11">
        <v>269</v>
      </c>
      <c t="n" s="7" r="B11">
        <v>-16460</v>
      </c>
      <c t="n" s="7" r="C11">
        <v>-22711</v>
      </c>
    </row>
    <row spans="1:3" r="12">
      <c t="s" s="4" r="A12">
        <v>270</v>
      </c>
      <c t="s" s="4" r="B12">
        <v>32</v>
      </c>
      <c t="s" s="4" r="C12">
        <v>32</v>
      </c>
    </row>
    <row spans="1:3" r="13">
      <c t="s" s="4" r="A13">
        <v>271</v>
      </c>
      <c t="n" s="7" r="B13">
        <v>183540</v>
      </c>
      <c t="n" s="7" r="C13">
        <v>177289</v>
      </c>
    </row>
    <row spans="1:3" r="14">
      <c t="s" s="4" r="A14">
        <v>272</v>
      </c>
      <c t="n" s="7" r="B14">
        <v>6450</v>
      </c>
      <c t="n" s="6" r="C14">
        <v>1950</v>
      </c>
    </row>
    <row spans="1:3" r="15">
      <c t="s" s="4" r="A15">
        <v>273</v>
      </c>
    </row>
    <row spans="1:3" r="16">
      <c t="s" s="4" r="A16">
        <v>220</v>
      </c>
      <c t="s" s="4" r="B16">
        <v>274</v>
      </c>
    </row>
    <row spans="1:3" r="17">
      <c t="s" s="4" r="A17">
        <v>275</v>
      </c>
      <c t="s" s="4" r="B17">
        <v>276</v>
      </c>
    </row>
    <row spans="1:3" r="18">
      <c t="s" s="4" r="A18">
        <v>261</v>
      </c>
      <c t="n" s="7" r="B18">
        <v>150000</v>
      </c>
      <c t="n" s="6" r="C18">
        <v>150000</v>
      </c>
    </row>
    <row spans="1:3" r="19">
      <c t="s" s="4" r="A19">
        <v>262</v>
      </c>
      <c t="n" s="7" r="B19">
        <v>16452</v>
      </c>
      <c t="n" s="6" r="C19">
        <v>4132</v>
      </c>
    </row>
    <row spans="1:3" r="20">
      <c t="s" s="4" r="A20">
        <v>277</v>
      </c>
    </row>
    <row spans="1:3" r="21">
      <c t="s" s="4" r="A21">
        <v>220</v>
      </c>
      <c t="s" s="4" r="B21">
        <v>274</v>
      </c>
    </row>
    <row spans="1:3" r="22">
      <c t="s" s="4" r="A22">
        <v>275</v>
      </c>
      <c t="s" s="4" r="B22">
        <v>276</v>
      </c>
    </row>
    <row spans="1:3" r="23">
      <c t="s" s="4" r="A23">
        <v>261</v>
      </c>
      <c t="n" s="7" r="B23">
        <v>105000</v>
      </c>
      <c t="n" s="7" r="C23">
        <v>105000</v>
      </c>
    </row>
    <row spans="1:3" r="24">
      <c t="s" s="4" r="A24">
        <v>262</v>
      </c>
      <c t="s" s="4" r="B24">
        <v>32</v>
      </c>
      <c t="s" s="4" r="C24">
        <v>32</v>
      </c>
    </row>
    <row spans="1:3" r="25">
      <c t="s" s="4" r="A25">
        <v>278</v>
      </c>
    </row>
    <row spans="1:3" r="26">
      <c t="s" s="4" r="A26">
        <v>220</v>
      </c>
      <c t="s" s="4" r="B26">
        <v>274</v>
      </c>
    </row>
    <row spans="1:3" r="27">
      <c t="s" s="4" r="A27">
        <v>275</v>
      </c>
      <c t="s" s="4" r="B27">
        <v>279</v>
      </c>
    </row>
    <row spans="1:3" r="28">
      <c t="s" s="4" r="A28">
        <v>261</v>
      </c>
      <c t="n" s="7" r="B28">
        <v>105000</v>
      </c>
      <c t="n" s="7" r="C28">
        <v>105000</v>
      </c>
    </row>
    <row spans="1:3" r="29">
      <c t="s" s="4" r="A29">
        <v>262</v>
      </c>
      <c t="s" s="4" r="B29">
        <v>32</v>
      </c>
      <c t="s" s="4" r="C29">
        <v>32</v>
      </c>
    </row>
    <row spans="1:3" r="30">
      <c t="s" s="4" r="A30">
        <v>280</v>
      </c>
    </row>
    <row spans="1:3" r="31">
      <c t="s" s="4" r="A31">
        <v>220</v>
      </c>
      <c t="s" s="4" r="B31">
        <v>274</v>
      </c>
    </row>
    <row spans="1:3" r="32">
      <c t="s" s="4" r="A32">
        <v>275</v>
      </c>
      <c t="s" s="4" r="B32">
        <v>281</v>
      </c>
    </row>
    <row spans="1:3" r="33">
      <c t="s" s="4" r="A33">
        <v>261</v>
      </c>
      <c t="n" s="7" r="B33">
        <v>105000</v>
      </c>
      <c t="n" s="7" r="C33">
        <v>105000</v>
      </c>
    </row>
    <row spans="1:3" r="34">
      <c t="s" s="4" r="A34">
        <v>262</v>
      </c>
      <c t="s" s="4" r="B34">
        <v>32</v>
      </c>
      <c t="s" s="4" r="C34">
        <v>32</v>
      </c>
    </row>
    <row spans="1:3" r="35">
      <c t="s" s="4" r="A35">
        <v>282</v>
      </c>
    </row>
    <row spans="1:3" r="36">
      <c t="s" s="4" r="A36">
        <v>220</v>
      </c>
      <c t="s" s="4" r="B36">
        <v>274</v>
      </c>
    </row>
    <row spans="1:3" r="37">
      <c t="s" s="4" r="A37">
        <v>275</v>
      </c>
      <c t="s" s="4" r="B37">
        <v>281</v>
      </c>
    </row>
    <row spans="1:3" r="38">
      <c t="s" s="4" r="A38">
        <v>267</v>
      </c>
      <c t="n" s="7" r="B38">
        <v>100000</v>
      </c>
      <c t="n" s="7" r="C38">
        <v>100000</v>
      </c>
    </row>
    <row spans="1:3" r="39">
      <c t="s" s="4" r="A39">
        <v>268</v>
      </c>
      <c t="n" s="7" r="B39">
        <v>6450</v>
      </c>
      <c t="n" s="6" r="C39">
        <v>1950</v>
      </c>
    </row>
    <row spans="1:3" r="40">
      <c t="s" s="4" r="A40">
        <v>283</v>
      </c>
    </row>
    <row spans="1:3" r="41">
      <c t="s" s="4" r="A41">
        <v>220</v>
      </c>
      <c t="s" s="4" r="B41">
        <v>274</v>
      </c>
    </row>
    <row spans="1:3" r="42">
      <c t="s" s="4" r="A42">
        <v>275</v>
      </c>
      <c t="s" s="4" r="B42">
        <v>276</v>
      </c>
    </row>
    <row spans="1:3" r="43">
      <c t="s" s="4" r="A43">
        <v>267</v>
      </c>
      <c t="n" s="7" r="B43">
        <v>33333</v>
      </c>
      <c t="n" s="7" r="C43">
        <v>33333</v>
      </c>
    </row>
    <row spans="1:3" r="44">
      <c t="s" s="4" r="A44">
        <v>268</v>
      </c>
      <c t="s" s="4" r="B44">
        <v>32</v>
      </c>
      <c t="s" s="4" r="C44">
        <v>32</v>
      </c>
    </row>
    <row spans="1:3" r="45">
      <c t="s" s="4" r="A45">
        <v>284</v>
      </c>
    </row>
    <row spans="1:3" r="46">
      <c t="s" s="4" r="A46">
        <v>220</v>
      </c>
      <c t="s" s="4" r="B46">
        <v>274</v>
      </c>
    </row>
    <row spans="1:3" r="47">
      <c t="s" s="4" r="A47">
        <v>275</v>
      </c>
      <c t="s" s="4" r="B47">
        <v>279</v>
      </c>
    </row>
    <row spans="1:3" r="48">
      <c t="s" s="4" r="A48">
        <v>267</v>
      </c>
      <c t="n" s="7" r="B48">
        <v>33333</v>
      </c>
      <c t="n" s="7" r="C48">
        <v>33333</v>
      </c>
    </row>
    <row spans="1:3" r="49">
      <c t="s" s="4" r="A49">
        <v>268</v>
      </c>
      <c t="s" s="4" r="B49">
        <v>32</v>
      </c>
      <c t="s" s="4" r="C49">
        <v>32</v>
      </c>
    </row>
    <row spans="1:3" r="50">
      <c t="s" s="4" r="A50">
        <v>285</v>
      </c>
    </row>
    <row spans="1:3" r="51">
      <c t="s" s="4" r="A51">
        <v>220</v>
      </c>
      <c t="s" s="4" r="B51">
        <v>274</v>
      </c>
    </row>
    <row spans="1:3" r="52">
      <c t="s" s="4" r="A52">
        <v>275</v>
      </c>
      <c t="s" s="4" r="B52">
        <v>281</v>
      </c>
    </row>
    <row spans="1:3" r="53">
      <c t="s" s="4" r="A53">
        <v>267</v>
      </c>
      <c t="n" s="7" r="B53">
        <v>33333</v>
      </c>
      <c t="n" s="7" r="C53">
        <v>33333</v>
      </c>
    </row>
    <row spans="1:3" r="54">
      <c t="s" s="4" r="A54">
        <v>268</v>
      </c>
      <c t="s" s="4" r="B54">
        <v>32</v>
      </c>
      <c t="s" s="4" r="C54">
        <v>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spans="1:2" r="1">
      <c t="s" s="1" r="A1">
        <v>286</v>
      </c>
      <c t="s" s="2" r="B1">
        <v>1</v>
      </c>
    </row>
    <row spans="1:2" r="2">
      <c t="s" s="2" r="B2">
        <v>287</v>
      </c>
    </row>
    <row spans="1:2" r="3">
      <c t="s" s="4" r="A3">
        <v>288</v>
      </c>
    </row>
    <row spans="1:2" r="4">
      <c t="s" s="4" r="A4">
        <v>81</v>
      </c>
      <c t="n" s="7" r="B4">
        <v>12320</v>
      </c>
    </row>
    <row spans="1:2" r="5">
      <c t="s" s="4" r="A5">
        <v>254</v>
      </c>
      <c t="n" s="6" r="B5">
        <v>69932</v>
      </c>
    </row>
    <row spans="1:2" r="6">
      <c t="s" s="4" r="A6">
        <v>289</v>
      </c>
    </row>
    <row spans="1:2" r="7">
      <c t="s" s="4" r="A7">
        <v>81</v>
      </c>
      <c t="n" s="6" r="B7">
        <v>4500</v>
      </c>
    </row>
    <row spans="1:2" r="8">
      <c t="s" s="4" r="A8">
        <v>254</v>
      </c>
      <c t="n" s="7" r="B8">
        <v>6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s="1" r="A1">
        <v>290</v>
      </c>
      <c t="s" s="2" r="B1">
        <v>287</v>
      </c>
    </row>
    <row spans="1:2" r="2">
      <c t="s" s="3" r="A2">
        <v>291</v>
      </c>
    </row>
    <row spans="1:2" r="3">
      <c t="n" s="6" r="A3">
        <v>2017</v>
      </c>
      <c t="n" s="7" r="B3">
        <v>18000</v>
      </c>
    </row>
    <row spans="1:2" r="4">
      <c t="n" s="6" r="A4">
        <v>2018</v>
      </c>
      <c t="n" s="6" r="B4">
        <v>26000</v>
      </c>
    </row>
    <row spans="1:2" r="5">
      <c t="n" s="6" r="A5">
        <v>2019</v>
      </c>
      <c t="n" s="7" r="B5">
        <v>4400</v>
      </c>
    </row>
    <row spans="1:2" r="6">
      <c t="s" s="4" r="A6">
        <v>292</v>
      </c>
      <c t="s" s="4" r="B6">
        <v>32</v>
      </c>
    </row>
    <row spans="1:2" r="7">
      <c t="s" s="4" r="A7">
        <v>92</v>
      </c>
      <c t="n" s="7" r="B7">
        <v>484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spans="1:2" r="1">
      <c t="s" s="1" r="A1">
        <v>293</v>
      </c>
      <c t="s" s="2" r="B1">
        <v>1</v>
      </c>
    </row>
    <row spans="1:2" r="2">
      <c t="s" s="2" r="B2">
        <v>294</v>
      </c>
    </row>
    <row spans="1:2" r="3">
      <c t="s" s="4" r="A3">
        <v>295</v>
      </c>
      <c t="n" s="7" r="B3">
        <v>23778</v>
      </c>
    </row>
    <row spans="1:2" r="4">
      <c t="s" s="4" r="A4">
        <v>296</v>
      </c>
      <c t="n" s="6" r="B4">
        <v>253662076</v>
      </c>
    </row>
    <row spans="1:2" r="5">
      <c t="s" s="4" r="A5">
        <v>297</v>
      </c>
      <c t="n" s="7" r="B5">
        <v>1387749</v>
      </c>
    </row>
    <row spans="1:2" r="6">
      <c t="s" s="4" r="A6">
        <v>298</v>
      </c>
      <c t="n" s="7" r="B6">
        <v>984761</v>
      </c>
    </row>
    <row spans="1:2" r="7">
      <c t="s" s="4" r="A7">
        <v>299</v>
      </c>
    </row>
    <row spans="1:2" r="8">
      <c t="s" s="4" r="A8">
        <v>300</v>
      </c>
      <c t="n" s="6" r="B8">
        <v>5706204473</v>
      </c>
    </row>
    <row spans="1:2" r="9">
      <c t="s" s="4" r="A9">
        <v>301</v>
      </c>
      <c t="n" s="6" r="B9">
        <v>2775498440</v>
      </c>
    </row>
    <row spans="1:2" r="10">
      <c t="s" s="4" r="A10">
        <v>302</v>
      </c>
      <c t="n" s="6" r="B10">
        <v>29307060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3</v>
      </c>
      <c t="s" s="2" r="B1">
        <v>1</v>
      </c>
    </row>
    <row spans="1:3" r="2">
      <c t="s" s="2" r="B2">
        <v>2</v>
      </c>
      <c t="s" s="2" r="C2">
        <v>71</v>
      </c>
    </row>
    <row spans="1:3" r="3">
      <c t="s" s="4" r="A3">
        <v>304</v>
      </c>
      <c t="n" s="7" r="B3">
        <v>0</v>
      </c>
      <c t="n" s="7" r="C3">
        <v>6000</v>
      </c>
    </row>
    <row spans="1:3" r="4">
      <c t="s" s="4" r="A4">
        <v>305</v>
      </c>
      <c t="n" s="7" r="B4">
        <v>0</v>
      </c>
      <c t="n" s="7" r="C4">
        <v>4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06</v>
      </c>
      <c t="s" s="2" r="B1">
        <v>1</v>
      </c>
      <c t="s" s="2" r="D1">
        <v>205</v>
      </c>
    </row>
    <row spans="1:4" r="2">
      <c t="s" s="2" r="B2">
        <v>2</v>
      </c>
      <c t="s" s="2" r="C2">
        <v>71</v>
      </c>
      <c t="s" s="2" r="D2">
        <v>28</v>
      </c>
    </row>
    <row spans="1:4" r="3">
      <c t="s" s="3" r="A3">
        <v>307</v>
      </c>
    </row>
    <row spans="1:4" r="4">
      <c t="s" s="4" r="A4">
        <v>308</v>
      </c>
      <c t="n" s="7" r="B4">
        <v>-2732409</v>
      </c>
      <c t="n" s="7" r="C4">
        <v>-188054</v>
      </c>
      <c t="n" s="7" r="D4">
        <v>-1125659</v>
      </c>
    </row>
    <row spans="1:4" r="5">
      <c t="s" s="3" r="A5">
        <v>309</v>
      </c>
    </row>
    <row spans="1:4" r="6">
      <c t="s" s="4" r="A6">
        <v>310</v>
      </c>
      <c t="n" s="6" r="B6">
        <v>636870252</v>
      </c>
      <c t="n" s="6" r="C6">
        <v>9281159</v>
      </c>
    </row>
    <row spans="1:4" r="7">
      <c t="s" s="4" r="A7">
        <v>311</v>
      </c>
      <c t="n" s="7" r="B7">
        <v>0</v>
      </c>
      <c t="n" s="9" r="C7">
        <v>-0.02</v>
      </c>
    </row>
    <row spans="1:4" r="8">
      <c t="s" s="3" r="A8">
        <v>312</v>
      </c>
    </row>
    <row spans="1:4" r="9">
      <c t="s" s="4" r="A9">
        <v>313</v>
      </c>
      <c t="n" s="6" r="B9">
        <v>5131986950</v>
      </c>
      <c t="n" s="6" r="C9">
        <v>305432</v>
      </c>
    </row>
    <row spans="1:4" r="10">
      <c t="s" s="4" r="A10">
        <v>314</v>
      </c>
      <c t="n" s="6" r="B10">
        <v>625000000</v>
      </c>
      <c t="n" s="6" r="C10">
        <v>354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5</v>
      </c>
      <c t="s" s="2" r="B1">
        <v>2</v>
      </c>
      <c t="s" s="2" r="C1">
        <v>28</v>
      </c>
    </row>
    <row spans="1:3" r="2">
      <c t="s" s="3" r="A2">
        <v>56</v>
      </c>
    </row>
    <row spans="1:3" r="3">
      <c t="s" s="4" r="A3">
        <v>57</v>
      </c>
      <c t="n" s="7" r="B3">
        <v>42056</v>
      </c>
      <c t="n" s="7" r="C3">
        <v>111988</v>
      </c>
    </row>
    <row spans="1:3" r="4">
      <c t="s" s="4" r="A4">
        <v>58</v>
      </c>
      <c t="n" s="6" r="B4">
        <v>16460</v>
      </c>
      <c t="n" s="6" r="C4">
        <v>22711</v>
      </c>
    </row>
    <row spans="1:3" r="5">
      <c t="s" s="4" r="A5">
        <v>59</v>
      </c>
      <c t="n" s="6" r="B5">
        <v>176399</v>
      </c>
      <c t="n" s="6" r="C5">
        <v>45419</v>
      </c>
    </row>
    <row spans="1:3" r="6">
      <c t="s" s="4" r="A6">
        <v>60</v>
      </c>
      <c t="n" s="7" r="B6">
        <v>16667</v>
      </c>
      <c t="n" s="7" r="C6">
        <v>0</v>
      </c>
    </row>
    <row spans="1:3" r="7">
      <c t="s" s="3" r="A7">
        <v>61</v>
      </c>
    </row>
    <row spans="1:3" r="8">
      <c t="s" s="4" r="A8">
        <v>62</v>
      </c>
      <c t="n" s="8" r="B8">
        <v>0.001</v>
      </c>
      <c t="n" s="8" r="C8">
        <v>0.001</v>
      </c>
    </row>
    <row spans="1:3" r="9">
      <c t="s" s="4" r="A9">
        <v>63</v>
      </c>
      <c t="n" s="6" r="B9">
        <v>10000000</v>
      </c>
      <c t="n" s="6" r="C9">
        <v>10000000</v>
      </c>
    </row>
    <row spans="1:3" r="10">
      <c t="s" s="4" r="A10">
        <v>64</v>
      </c>
      <c t="n" s="6" r="B10">
        <v>0</v>
      </c>
      <c t="n" s="6" r="C10">
        <v>0</v>
      </c>
    </row>
    <row spans="1:3" r="11">
      <c t="s" s="4" r="A11">
        <v>65</v>
      </c>
      <c t="n" s="6" r="B11">
        <v>0</v>
      </c>
      <c t="n" s="6" r="C11">
        <v>0</v>
      </c>
    </row>
    <row spans="1:3" r="12">
      <c t="s" s="4" r="A12">
        <v>66</v>
      </c>
      <c t="n" s="8" r="B12">
        <v>0.001</v>
      </c>
      <c t="n" s="8" r="C12">
        <v>0.001</v>
      </c>
    </row>
    <row spans="1:3" r="13">
      <c t="s" s="4" r="A13">
        <v>67</v>
      </c>
      <c t="n" s="6" r="B13">
        <v>750000000</v>
      </c>
      <c t="n" s="6" r="C13">
        <v>750000000</v>
      </c>
    </row>
    <row spans="1:3" r="14">
      <c t="s" s="4" r="A14">
        <v>68</v>
      </c>
      <c t="n" s="6" r="B14">
        <v>699217523</v>
      </c>
      <c t="n" s="6" r="C14">
        <v>445555447</v>
      </c>
    </row>
    <row spans="1:3" r="15">
      <c t="s" s="4" r="A15">
        <v>69</v>
      </c>
      <c t="n" s="6" r="B15">
        <v>699217523</v>
      </c>
      <c t="n" s="6" r="C15">
        <v>44555544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70</v>
      </c>
      <c t="s" s="2" r="B1">
        <v>1</v>
      </c>
    </row>
    <row spans="1:3" r="2">
      <c t="s" s="2" r="B2">
        <v>2</v>
      </c>
      <c t="s" s="2" r="C2">
        <v>71</v>
      </c>
    </row>
    <row spans="1:3" r="3">
      <c t="s" s="3" r="A3">
        <v>72</v>
      </c>
    </row>
    <row spans="1:3" r="4">
      <c t="s" s="4" r="A4">
        <v>73</v>
      </c>
      <c t="n" s="7" r="B4">
        <v>217622</v>
      </c>
      <c t="n" s="7" r="C4">
        <v>136253</v>
      </c>
    </row>
    <row spans="1:3" r="5">
      <c t="s" s="3" r="A5">
        <v>74</v>
      </c>
    </row>
    <row spans="1:3" r="6">
      <c t="s" s="4" r="A6">
        <v>75</v>
      </c>
      <c t="n" s="6" r="B6">
        <v>170367</v>
      </c>
      <c t="n" s="6" r="C6">
        <v>144619</v>
      </c>
    </row>
    <row spans="1:3" r="7">
      <c t="s" s="4" r="A7">
        <v>76</v>
      </c>
      <c t="n" s="6" r="B7">
        <v>25907</v>
      </c>
      <c t="n" s="6" r="C7">
        <v>24758</v>
      </c>
    </row>
    <row spans="1:3" r="8">
      <c t="s" s="4" r="A8">
        <v>77</v>
      </c>
      <c t="n" s="6" r="B8">
        <v>269652</v>
      </c>
      <c t="n" s="6" r="C8">
        <v>103490</v>
      </c>
    </row>
    <row spans="1:3" r="9">
      <c t="s" s="4" r="A9">
        <v>78</v>
      </c>
      <c t="n" s="6" r="B9">
        <v>465926</v>
      </c>
      <c t="n" s="6" r="C9">
        <v>272867</v>
      </c>
    </row>
    <row spans="1:3" r="10">
      <c t="s" s="4" r="A10">
        <v>79</v>
      </c>
      <c t="n" s="6" r="B10">
        <v>-248304</v>
      </c>
      <c t="n" s="6" r="C10">
        <v>-136614</v>
      </c>
    </row>
    <row spans="1:3" r="11">
      <c t="s" s="3" r="A11">
        <v>80</v>
      </c>
    </row>
    <row spans="1:3" r="12">
      <c t="s" s="4" r="A12">
        <v>81</v>
      </c>
      <c t="n" s="6" r="B12">
        <v>-97955</v>
      </c>
      <c t="n" s="6" r="C12">
        <v>-6917</v>
      </c>
    </row>
    <row spans="1:3" r="13">
      <c t="s" s="4" r="A13">
        <v>82</v>
      </c>
      <c t="n" s="6" r="B13">
        <v>-154635</v>
      </c>
      <c t="n" s="7" r="C13">
        <v>-44523</v>
      </c>
    </row>
    <row spans="1:3" r="14">
      <c t="s" s="4" r="A14">
        <v>83</v>
      </c>
      <c t="n" s="6" r="B14">
        <v>-2231515</v>
      </c>
      <c t="s" s="4" r="C14">
        <v>32</v>
      </c>
    </row>
    <row spans="1:3" r="15">
      <c t="s" s="4" r="A15">
        <v>84</v>
      </c>
      <c t="n" s="6" r="B15">
        <v>-2484105</v>
      </c>
      <c t="n" s="7" r="C15">
        <v>-51440</v>
      </c>
    </row>
    <row spans="1:3" r="16">
      <c t="s" s="4" r="A16">
        <v>85</v>
      </c>
      <c t="n" s="7" r="B16">
        <v>-2732409</v>
      </c>
      <c t="n" s="7" r="C16">
        <v>-188054</v>
      </c>
    </row>
    <row spans="1:3" r="17">
      <c t="s" s="4" r="A17">
        <v>86</v>
      </c>
      <c t="n" s="7" r="B17">
        <v>0</v>
      </c>
      <c t="n" s="9" r="C17">
        <v>-0.02</v>
      </c>
    </row>
    <row spans="1:3" r="18">
      <c t="s" s="4" r="A18">
        <v>87</v>
      </c>
      <c t="n" s="6" r="B18">
        <v>636870252</v>
      </c>
      <c t="n" s="6" r="C18">
        <v>92811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3"/>
    <col customWidth="1" max="3" min="3" width="27"/>
    <col customWidth="1" max="4" min="4" width="20"/>
    <col customWidth="1" max="5" min="5" width="12"/>
  </cols>
  <sheetData>
    <row spans="1:5" r="1">
      <c t="s" s="1" r="A1">
        <v>88</v>
      </c>
      <c t="s" s="2" r="B1">
        <v>89</v>
      </c>
      <c t="s" s="2" r="C1">
        <v>90</v>
      </c>
      <c t="s" s="2" r="D1">
        <v>91</v>
      </c>
      <c t="s" s="2" r="E1">
        <v>92</v>
      </c>
    </row>
    <row spans="1:5" r="2">
      <c t="s" s="4" r="A2">
        <v>93</v>
      </c>
      <c t="n" s="6" r="B2">
        <v>9250255</v>
      </c>
    </row>
    <row spans="1:5" r="3">
      <c t="s" s="4" r="A3">
        <v>94</v>
      </c>
      <c t="n" s="7" r="B3">
        <v>9250</v>
      </c>
      <c t="n" s="7" r="C3">
        <v>1294395</v>
      </c>
      <c t="n" s="7" r="D3">
        <v>-1377522</v>
      </c>
      <c t="n" s="7" r="E3">
        <v>-73877</v>
      </c>
    </row>
    <row spans="1:5" r="4">
      <c t="s" s="4" r="A4">
        <v>95</v>
      </c>
      <c t="n" s="6" r="B4">
        <v>425000</v>
      </c>
    </row>
    <row spans="1:5" r="5">
      <c t="s" s="4" r="A5">
        <v>96</v>
      </c>
      <c t="n" s="7" r="B5">
        <v>425</v>
      </c>
      <c t="n" s="6" r="C5">
        <v>8650</v>
      </c>
      <c t="s" s="4" r="D5">
        <v>32</v>
      </c>
      <c t="n" s="6" r="E5">
        <v>9075</v>
      </c>
    </row>
    <row spans="1:5" r="6">
      <c t="s" s="4" r="A6">
        <v>97</v>
      </c>
      <c t="n" s="6" r="B6">
        <v>10740000</v>
      </c>
    </row>
    <row spans="1:5" r="7">
      <c t="s" s="4" r="A7">
        <v>98</v>
      </c>
      <c t="n" s="7" r="B7">
        <v>10740</v>
      </c>
      <c t="n" s="6" r="C7">
        <v>106260</v>
      </c>
      <c t="s" s="4" r="D7">
        <v>32</v>
      </c>
      <c t="n" s="6" r="E7">
        <v>117000</v>
      </c>
    </row>
    <row spans="1:5" r="8">
      <c t="s" s="4" r="A8">
        <v>99</v>
      </c>
      <c t="n" s="6" r="C8">
        <v>76729</v>
      </c>
      <c t="s" s="4" r="D8">
        <v>32</v>
      </c>
      <c t="n" s="6" r="E8">
        <v>76729</v>
      </c>
    </row>
    <row spans="1:5" r="9">
      <c t="s" s="4" r="A9">
        <v>100</v>
      </c>
      <c t="n" s="6" r="B9">
        <v>417010192</v>
      </c>
    </row>
    <row spans="1:5" r="10">
      <c t="s" s="4" r="A10">
        <v>101</v>
      </c>
      <c t="n" s="7" r="B10">
        <v>417010</v>
      </c>
      <c t="n" s="6" r="C10">
        <v>-116641</v>
      </c>
      <c t="s" s="4" r="D10">
        <v>32</v>
      </c>
      <c t="n" s="6" r="E10">
        <v>300369</v>
      </c>
    </row>
    <row spans="1:5" r="11">
      <c t="s" s="4" r="A11">
        <v>102</v>
      </c>
      <c t="n" s="6" r="B11">
        <v>8130000</v>
      </c>
      <c t="s" s="4" r="D11">
        <v>32</v>
      </c>
    </row>
    <row spans="1:5" r="12">
      <c t="s" s="4" r="A12">
        <v>103</v>
      </c>
      <c t="n" s="7" r="B12">
        <v>8130</v>
      </c>
      <c t="n" s="6" r="C12">
        <v>870</v>
      </c>
      <c t="n" s="6" r="E12">
        <v>9000</v>
      </c>
    </row>
    <row spans="1:5" r="13">
      <c t="s" s="4" r="A13">
        <v>42</v>
      </c>
      <c t="s" s="4" r="B13">
        <v>32</v>
      </c>
      <c t="n" s="6" r="C13">
        <v>-402988</v>
      </c>
      <c t="s" s="4" r="D13">
        <v>32</v>
      </c>
      <c t="n" s="6" r="E13">
        <v>-402988</v>
      </c>
    </row>
    <row spans="1:5" r="14">
      <c t="s" s="4" r="A14">
        <v>104</v>
      </c>
      <c t="n" s="7" r="D14">
        <v>-1125659</v>
      </c>
      <c t="n" s="6" r="E14">
        <v>-1125659</v>
      </c>
    </row>
    <row spans="1:5" r="15">
      <c t="s" s="4" r="A15">
        <v>105</v>
      </c>
      <c t="n" s="6" r="B15">
        <v>445555447</v>
      </c>
    </row>
    <row spans="1:5" r="16">
      <c t="s" s="4" r="A16">
        <v>106</v>
      </c>
      <c t="n" s="7" r="B16">
        <v>445555</v>
      </c>
      <c t="n" s="6" r="C16">
        <v>967275</v>
      </c>
      <c t="n" s="6" r="D16">
        <v>-2503181</v>
      </c>
      <c t="n" s="6" r="E16">
        <v>-1090351</v>
      </c>
    </row>
    <row spans="1:5" r="17">
      <c t="s" s="4" r="A17">
        <v>99</v>
      </c>
      <c t="n" s="6" r="C17">
        <v>218599</v>
      </c>
      <c t="n" s="6" r="E17">
        <v>218599</v>
      </c>
    </row>
    <row spans="1:5" r="18">
      <c t="s" s="4" r="A18">
        <v>100</v>
      </c>
      <c t="n" s="6" r="B18">
        <v>253662076</v>
      </c>
    </row>
    <row spans="1:5" r="19">
      <c t="s" s="4" r="A19">
        <v>101</v>
      </c>
      <c t="n" s="7" r="B19">
        <v>253662</v>
      </c>
      <c t="n" s="6" r="C19">
        <v>-229884</v>
      </c>
      <c t="n" s="6" r="E19">
        <v>23778</v>
      </c>
    </row>
    <row spans="1:5" r="20">
      <c t="s" s="4" r="A20">
        <v>107</v>
      </c>
      <c t="n" s="6" r="C20">
        <v>-218599</v>
      </c>
      <c t="n" s="6" r="E20">
        <v>-218599</v>
      </c>
    </row>
    <row spans="1:5" r="21">
      <c t="s" s="4" r="A21">
        <v>104</v>
      </c>
      <c t="n" s="6" r="D21">
        <v>-2732409</v>
      </c>
      <c t="n" s="6" r="E21">
        <v>-2732409</v>
      </c>
    </row>
    <row spans="1:5" r="22">
      <c t="s" s="4" r="A22">
        <v>108</v>
      </c>
      <c t="n" s="6" r="B22">
        <v>699217523</v>
      </c>
    </row>
    <row spans="1:5" r="23">
      <c t="s" s="4" r="A23">
        <v>109</v>
      </c>
      <c t="n" s="7" r="B23">
        <v>699217</v>
      </c>
      <c t="n" s="7" r="C23">
        <v>737391</v>
      </c>
      <c t="n" s="7" r="D23">
        <v>-5235590</v>
      </c>
      <c t="n" s="7" r="E23">
        <v>-379898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1</v>
      </c>
    </row>
    <row spans="1:3" r="3">
      <c t="s" s="3" r="A3">
        <v>111</v>
      </c>
    </row>
    <row spans="1:3" r="4">
      <c t="s" s="4" r="A4">
        <v>85</v>
      </c>
      <c t="n" s="7" r="B4">
        <v>-2732409</v>
      </c>
      <c t="n" s="7" r="C4">
        <v>-188054</v>
      </c>
    </row>
    <row spans="1:3" r="5">
      <c t="s" s="3" r="A5">
        <v>112</v>
      </c>
    </row>
    <row spans="1:3" r="6">
      <c t="s" s="4" r="A6">
        <v>113</v>
      </c>
      <c t="s" s="4" r="B6">
        <v>32</v>
      </c>
      <c t="n" s="6" r="C6">
        <v>6250</v>
      </c>
    </row>
    <row spans="1:3" r="7">
      <c t="s" s="4" r="A7">
        <v>82</v>
      </c>
      <c t="n" s="7" r="B7">
        <v>154635</v>
      </c>
      <c t="n" s="7" r="C7">
        <v>44523</v>
      </c>
    </row>
    <row spans="1:3" r="8">
      <c t="s" s="4" r="A8">
        <v>114</v>
      </c>
      <c t="n" s="6" r="B8">
        <v>162500</v>
      </c>
      <c t="s" s="4" r="C8">
        <v>32</v>
      </c>
    </row>
    <row spans="1:3" r="9">
      <c t="s" s="4" r="A9">
        <v>115</v>
      </c>
      <c t="n" s="6" r="B9">
        <v>66454</v>
      </c>
      <c t="s" s="4" r="C9">
        <v>32</v>
      </c>
    </row>
    <row spans="1:3" r="10">
      <c t="s" s="4" r="A10">
        <v>116</v>
      </c>
      <c t="n" s="6" r="B10">
        <v>2231515</v>
      </c>
      <c t="s" s="4" r="C10">
        <v>32</v>
      </c>
    </row>
    <row spans="1:3" r="11">
      <c t="s" s="3" r="A11">
        <v>117</v>
      </c>
    </row>
    <row spans="1:3" r="12">
      <c t="s" s="4" r="A12">
        <v>118</v>
      </c>
      <c t="n" s="6" r="B12">
        <v>9150</v>
      </c>
      <c t="n" s="7" r="C12">
        <v>791</v>
      </c>
    </row>
    <row spans="1:3" r="13">
      <c t="s" s="4" r="A13">
        <v>119</v>
      </c>
      <c t="n" s="6" r="B13">
        <v>-2500</v>
      </c>
      <c t="n" s="6" r="C13">
        <v>3234</v>
      </c>
    </row>
    <row spans="1:3" r="14">
      <c t="s" s="4" r="A14">
        <v>120</v>
      </c>
      <c t="n" s="6" r="B14">
        <v>5664</v>
      </c>
      <c t="n" s="6" r="C14">
        <v>-23074</v>
      </c>
    </row>
    <row spans="1:3" r="15">
      <c t="s" s="4" r="A15">
        <v>121</v>
      </c>
      <c t="n" s="6" r="B15">
        <v>31501</v>
      </c>
      <c t="n" s="6" r="C15">
        <v>6917</v>
      </c>
    </row>
    <row spans="1:3" r="16">
      <c t="s" s="4" r="A16">
        <v>122</v>
      </c>
      <c t="n" s="7" r="B16">
        <v>-73490</v>
      </c>
      <c t="n" s="6" r="C16">
        <v>-149413</v>
      </c>
    </row>
    <row spans="1:3" r="17">
      <c t="s" s="3" r="A17">
        <v>123</v>
      </c>
    </row>
    <row spans="1:3" r="18">
      <c t="s" s="4" r="A18">
        <v>124</v>
      </c>
      <c t="s" s="4" r="B18">
        <v>32</v>
      </c>
      <c t="n" s="6" r="C18">
        <v>70000</v>
      </c>
    </row>
    <row spans="1:3" r="19">
      <c t="s" s="4" r="A19">
        <v>125</v>
      </c>
      <c t="n" s="7" r="B19">
        <v>71250</v>
      </c>
      <c t="n" s="6" r="C19">
        <v>25000</v>
      </c>
    </row>
    <row spans="1:3" r="20">
      <c t="s" s="4" r="A20">
        <v>126</v>
      </c>
      <c t="s" s="4" r="B20">
        <v>32</v>
      </c>
      <c t="n" s="6" r="C20">
        <v>6000</v>
      </c>
    </row>
    <row spans="1:3" r="21">
      <c t="s" s="4" r="A21">
        <v>127</v>
      </c>
      <c t="s" s="4" r="B21">
        <v>32</v>
      </c>
      <c t="n" s="6" r="C21">
        <v>-4500</v>
      </c>
    </row>
    <row spans="1:3" r="22">
      <c t="s" s="4" r="A22">
        <v>128</v>
      </c>
      <c t="n" s="7" r="B22">
        <v>71250</v>
      </c>
      <c t="n" s="6" r="C22">
        <v>96500</v>
      </c>
    </row>
    <row spans="1:3" r="23">
      <c t="s" s="4" r="A23">
        <v>129</v>
      </c>
      <c t="n" s="6" r="B23">
        <v>-2240</v>
      </c>
      <c t="n" s="6" r="C23">
        <v>-52913</v>
      </c>
    </row>
    <row spans="1:3" r="24">
      <c t="s" s="4" r="A24">
        <v>130</v>
      </c>
      <c t="n" s="6" r="B24">
        <v>19859</v>
      </c>
      <c t="n" s="6" r="C24">
        <v>56745</v>
      </c>
    </row>
    <row spans="1:3" r="25">
      <c t="s" s="4" r="A25">
        <v>131</v>
      </c>
      <c t="n" s="7" r="B25">
        <v>17619</v>
      </c>
      <c t="n" s="7" r="C25">
        <v>3832</v>
      </c>
    </row>
    <row spans="1:3" r="26">
      <c t="s" s="3" r="A26">
        <v>132</v>
      </c>
    </row>
    <row spans="1:3" r="27">
      <c t="s" s="4" r="A27">
        <v>133</v>
      </c>
      <c t="s" s="4" r="B27">
        <v>32</v>
      </c>
      <c t="s" s="4" r="C27">
        <v>32</v>
      </c>
    </row>
    <row spans="1:3" r="28">
      <c t="s" s="4" r="A28">
        <v>134</v>
      </c>
      <c t="s" s="4" r="B28">
        <v>32</v>
      </c>
      <c t="s" s="4" r="C28">
        <v>32</v>
      </c>
    </row>
    <row spans="1:3" r="29">
      <c t="s" s="3" r="A29">
        <v>135</v>
      </c>
    </row>
    <row spans="1:3" r="30">
      <c t="s" s="4" r="A30">
        <v>136</v>
      </c>
      <c t="s" s="4" r="B30">
        <v>32</v>
      </c>
      <c t="n" s="7" r="C30">
        <v>6250</v>
      </c>
    </row>
    <row spans="1:3" r="31">
      <c t="s" s="4" r="A31">
        <v>137</v>
      </c>
      <c t="n" s="7" r="B31">
        <v>23778</v>
      </c>
      <c t="s" s="4" r="C31">
        <v>32</v>
      </c>
    </row>
    <row spans="1:3" r="32">
      <c t="s" s="4" r="A32">
        <v>138</v>
      </c>
      <c t="n" s="7" r="B32">
        <v>218599</v>
      </c>
      <c t="n" s="7" r="C32">
        <v>157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3</v>
      </c>
      <c t="s" s="2" r="B1">
        <v>1</v>
      </c>
    </row>
    <row spans="1:2" r="2">
      <c t="s" s="2" r="B2">
        <v>2</v>
      </c>
    </row>
    <row spans="1:2" r="3">
      <c t="s" s="3" r="A3">
        <v>140</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46</v>
      </c>
      <c t="s" s="2" r="B1">
        <v>1</v>
      </c>
    </row>
    <row spans="1:2" r="2">
      <c t="s" s="2" r="B2">
        <v>2</v>
      </c>
    </row>
    <row spans="1:2" r="3">
      <c t="s" s="3" r="A3">
        <v>140</v>
      </c>
    </row>
    <row spans="1:2" r="4">
      <c t="s" s="4" r="A4">
        <v>147</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 (Unaud</vt:lpstr>
      <vt:lpstr>Statements of Stockholders' Equ</vt:lpstr>
      <vt:lpstr>Statements of Cash Flows (Unaud</vt:lpstr>
      <vt:lpstr>Basis of Presentation, Organiza</vt:lpstr>
      <vt:lpstr>Convertible Promissory Notes</vt:lpstr>
      <vt:lpstr>TCA Global Credit Master Fund L</vt:lpstr>
      <vt:lpstr>Commitments and Contingencies</vt:lpstr>
      <vt:lpstr>Stockholder's Equity</vt:lpstr>
      <vt:lpstr>Related Party Transactions</vt:lpstr>
      <vt:lpstr>Net Income (Loss) Per Share</vt:lpstr>
      <vt:lpstr>Subsequent Events</vt:lpstr>
      <vt:lpstr>Basis of Presentation, Organi15</vt:lpstr>
      <vt:lpstr>Convertible Promissory Notes (T</vt:lpstr>
      <vt:lpstr>TCA Global Credit Master Fund17</vt:lpstr>
      <vt:lpstr>Commitments and Contingencies (</vt:lpstr>
      <vt:lpstr>Net Income (Loss) Per Share (Ta</vt:lpstr>
      <vt:lpstr>Basis of Presentation, Organi20</vt:lpstr>
      <vt:lpstr>Convertible Promissory Notes (D</vt:lpstr>
      <vt:lpstr>Convertible Promissory Notes 22</vt:lpstr>
      <vt:lpstr>TCA Global Credit Master Fund23</vt:lpstr>
      <vt:lpstr>TCA Global Credit Master Fund24</vt:lpstr>
      <vt:lpstr>Commitments and Contingencies25</vt:lpstr>
      <vt:lpstr>Stockholder's Equity (Details N</vt:lpstr>
      <vt:lpstr>Related Party Transactions (Det</vt:lpstr>
      <vt:lpstr>Net Income (Loss) Per Shar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0T16:50:24Z</dcterms:created>
  <dcterms:modified xmlns:dcterms="http://purl.org/dc/terms/" xmlns:xsi="http://www.w3.org/2001/XMLSchema-instance" xsi:type="dcterms:W3CDTF">2016-06-20T16:50:24Z</dcterms:modified>
  <dc:title xmlns:dc="http://purl.org/dc/elements/1.1/">Untitled</dc:title>
  <dc:description xmlns:dc="http://purl.org/dc/elements/1.1/"/>
  <dc:subject xmlns:dc="http://purl.org/dc/elements/1.1/"/>
  <cp:keywords/>
  <cp:category/>
</cp:coreProperties>
</file>